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Patents and Trademarks" sheetId="11" state="visible" r:id="rId11"/>
    <sheet xmlns:r="http://schemas.openxmlformats.org/officeDocument/2006/relationships" name="Notes Receivable" sheetId="12" state="visible" r:id="rId12"/>
    <sheet xmlns:r="http://schemas.openxmlformats.org/officeDocument/2006/relationships" name="Leases" sheetId="13" state="visible" r:id="rId13"/>
    <sheet xmlns:r="http://schemas.openxmlformats.org/officeDocument/2006/relationships" name="Convertible Notes and Notes Pay" sheetId="14" state="visible" r:id="rId14"/>
    <sheet xmlns:r="http://schemas.openxmlformats.org/officeDocument/2006/relationships" name="Other Related Party Transaction"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tracts With Customer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Patents and Trademarks (Tables)" sheetId="27" state="visible" r:id="rId27"/>
    <sheet xmlns:r="http://schemas.openxmlformats.org/officeDocument/2006/relationships" name="Notes Receivable (Tables)" sheetId="28" state="visible" r:id="rId28"/>
    <sheet xmlns:r="http://schemas.openxmlformats.org/officeDocument/2006/relationships" name="Leases (Tables)" sheetId="29" state="visible" r:id="rId29"/>
    <sheet xmlns:r="http://schemas.openxmlformats.org/officeDocument/2006/relationships" name="Convertible Notes And Notes P_2" sheetId="30" state="visible" r:id="rId30"/>
    <sheet xmlns:r="http://schemas.openxmlformats.org/officeDocument/2006/relationships" name="Equity-Based Compensation (Tabl" sheetId="31" state="visible" r:id="rId31"/>
    <sheet xmlns:r="http://schemas.openxmlformats.org/officeDocument/2006/relationships" name="Stock Options and Warrants (Tab" sheetId="32" state="visible" r:id="rId32"/>
    <sheet xmlns:r="http://schemas.openxmlformats.org/officeDocument/2006/relationships" name="Contracts With Customers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 Schedu" sheetId="36" state="visible" r:id="rId36"/>
    <sheet xmlns:r="http://schemas.openxmlformats.org/officeDocument/2006/relationships" name="Summary of Significant Accoun_6" sheetId="37" state="visible" r:id="rId37"/>
    <sheet xmlns:r="http://schemas.openxmlformats.org/officeDocument/2006/relationships" name="Inventory - Schedule of Invento" sheetId="38" state="visible" r:id="rId38"/>
    <sheet xmlns:r="http://schemas.openxmlformats.org/officeDocument/2006/relationships" name="Property and Equipment (Details" sheetId="39" state="visible" r:id="rId39"/>
    <sheet xmlns:r="http://schemas.openxmlformats.org/officeDocument/2006/relationships" name="Property and Equipment - Proper" sheetId="40" state="visible" r:id="rId40"/>
    <sheet xmlns:r="http://schemas.openxmlformats.org/officeDocument/2006/relationships" name="Property and Equipment - Prop_2" sheetId="41" state="visible" r:id="rId41"/>
    <sheet xmlns:r="http://schemas.openxmlformats.org/officeDocument/2006/relationships" name="Patents and Trademarks (Details" sheetId="42" state="visible" r:id="rId42"/>
    <sheet xmlns:r="http://schemas.openxmlformats.org/officeDocument/2006/relationships" name="Patents and Trademarks - Schedu" sheetId="43" state="visible" r:id="rId43"/>
    <sheet xmlns:r="http://schemas.openxmlformats.org/officeDocument/2006/relationships" name="Notes Receivable (Details Narra" sheetId="44" state="visible" r:id="rId44"/>
    <sheet xmlns:r="http://schemas.openxmlformats.org/officeDocument/2006/relationships" name="Notes Receivable - Schedule of " sheetId="45" state="visible" r:id="rId45"/>
    <sheet xmlns:r="http://schemas.openxmlformats.org/officeDocument/2006/relationships" name="Leases (Details Narrative)" sheetId="46" state="visible" r:id="rId46"/>
    <sheet xmlns:r="http://schemas.openxmlformats.org/officeDocument/2006/relationships" name="Leases - Lessee, Operating Leas" sheetId="47" state="visible" r:id="rId47"/>
    <sheet xmlns:r="http://schemas.openxmlformats.org/officeDocument/2006/relationships" name="Leases - Lessee, Operating Le_2" sheetId="48" state="visible" r:id="rId48"/>
    <sheet xmlns:r="http://schemas.openxmlformats.org/officeDocument/2006/relationships" name="Convertible Notes and Notes P_3" sheetId="49" state="visible" r:id="rId49"/>
    <sheet xmlns:r="http://schemas.openxmlformats.org/officeDocument/2006/relationships" name="Convertible Notes and Notes P_4" sheetId="50" state="visible" r:id="rId50"/>
    <sheet xmlns:r="http://schemas.openxmlformats.org/officeDocument/2006/relationships" name="Stockholders' Equity (Details N" sheetId="51" state="visible" r:id="rId51"/>
    <sheet xmlns:r="http://schemas.openxmlformats.org/officeDocument/2006/relationships" name="Equity-Based Compensation (Deta" sheetId="52" state="visible" r:id="rId52"/>
    <sheet xmlns:r="http://schemas.openxmlformats.org/officeDocument/2006/relationships" name="Equity-Based Compensation - Sch"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Equity-Based Compensation - S_4" sheetId="56" state="visible" r:id="rId56"/>
    <sheet xmlns:r="http://schemas.openxmlformats.org/officeDocument/2006/relationships" name="Stock Options and Warrants (Det" sheetId="57" state="visible" r:id="rId57"/>
    <sheet xmlns:r="http://schemas.openxmlformats.org/officeDocument/2006/relationships" name="Stock Options and Warrants - Sc"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Contracts With Customers (Detai" sheetId="61" state="visible" r:id="rId61"/>
    <sheet xmlns:r="http://schemas.openxmlformats.org/officeDocument/2006/relationships" name="Contracts With Customers - Sch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INVO Bioscience, Inc.</t>
        </is>
      </c>
    </row>
    <row r="5">
      <c r="A5" s="4" t="inlineStr">
        <is>
          <t>Entity Central Index Key</t>
        </is>
      </c>
      <c r="B5" s="4" t="inlineStr">
        <is>
          <t>000141792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49903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The estimated useful lives and accumulated depreciation
for furniture, equipment and software are as follows as of March 31, 2021 and December 31, 2020:
Estimated Useful Life
Manufacturing equipment 6 to 10 years
Medical equipment 10 years
Office equipment 3 to 7 years
March 31, 2021
December 31, 2020
Manufacturing equipment $ 132,513 $ 132,513
Medical equipment 49,261 49,261
Office equipment 2,689 2,689
Less: accumulated depreciation (54,784 ) (52,257 )
Total equipment, net $ 129,679 $ 132,206 During the three months ended March 31, 2021 and 2020,
the Company recorded depreciation expense of $2,527 and $2,52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3 Months Ended</t>
        </is>
      </c>
    </row>
    <row r="2">
      <c r="B2" s="2" t="inlineStr">
        <is>
          <t>Mar. 31, 2021</t>
        </is>
      </c>
    </row>
    <row r="3">
      <c r="A3" s="3" t="inlineStr">
        <is>
          <t>Goodwill and Intangible Assets Disclosure [Abstract]</t>
        </is>
      </c>
    </row>
    <row r="4">
      <c r="A4" s="4" t="inlineStr">
        <is>
          <t>Patents and Trademarks</t>
        </is>
      </c>
      <c r="B4" s="4" t="inlineStr">
        <is>
          <t>Note 5 – Patents and Trademarks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The Company has recorded the following
patent costs:
March 31, 2021
December 31, 2020
Patents $ 95,353 $ 77,722
Accumulated amortization (72,747 ) (72,295 )
Total patent costs, net $ 22,606 $ 5,427 During the three months ended March 31, 2021 and 2020,
the Company recorded $452 and $452, respectively, of amortization expenses related to patents. The increase in the trademark assets of $11,349 was
the result of additional legal fees. The trademarks have an indefinite life and therefore
are not amortized. Trademarks are periodically reviewed for impairment whenever circumstances and situations change such that there is
an indication that the carrying amounts may not be recoverable. The trademark assets were created in 2019, and no material adverse changes
have occurred since their cre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3 Months Ended</t>
        </is>
      </c>
    </row>
    <row r="2">
      <c r="B2" s="2" t="inlineStr">
        <is>
          <t>Mar. 31, 2021</t>
        </is>
      </c>
    </row>
    <row r="3">
      <c r="A3" s="3" t="inlineStr">
        <is>
          <t>Debt Disclosure [Abstract]</t>
        </is>
      </c>
    </row>
    <row r="4">
      <c r="A4" s="4" t="inlineStr">
        <is>
          <t>Notes Receivable</t>
        </is>
      </c>
      <c r="B4" s="4" t="inlineStr">
        <is>
          <t xml:space="preserve">Note 6 – Notes Receivable On March 10, 2021, the Company entered into a promissory
note with HRCFG, LLC, an unrelated party. The note was entered into in conjunction with the Alabama JV with HRCFG, LLC, accrues interest
at 1.5% per annum and repayment of principal and interest shall be paid from 30% of HRCFG INVO LLC’s operating profit. The balance
as of March 31, 2021 consists of $280,000 principle and $160 of accrued interest. The following table lists the Company’s notes receivable:
March 31, 2021 December 31, 2020
Notes receivable – HRCFG, LLC $ 280,160 $ -
Total notes receivable $ 280,16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ssee Disclosure [Abstract]</t>
        </is>
      </c>
    </row>
    <row r="4">
      <c r="A4" s="4" t="inlineStr">
        <is>
          <t>Leases</t>
        </is>
      </c>
      <c r="B4" s="4" t="inlineStr">
        <is>
          <t xml:space="preserve">Note 7 – Leases The Company has an operating lease for its office,
which has a remaining term of 5 years with an option to renew for three additional years. The lease does not have an early termination
clause. The Company’s operating lease agreement does not contain any material restrictive covenants. Per FASB’s ASU 2016-02,
Leases Topic 842 (“ASU 2016-02", effective January 1, 2019, the Company is required to report a right-of-use asset and corresponding
liability to report the present value of the total least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which was 3.0% as of April 2019. As of March 31, 2021, the Company’s lease components
included in the consolidated balance sheet were as follows:
Lease component Balance sheet classification March 31, 2021
Assets
ROU assets - operating lease Other assets $ 73,644
Total ROU assets $ 73,644
Liabilities
Current operating lease liability Current liabilities $ 23,061
Long-term operating lease liability Other liabilities 52,789
Total lease liabilities $ 75,850 Future minimum lease payments under non-cancellable leases were as follows:
March 31, 2021
2021 $ 18,751
2022 25,585
2023 26,352
2024 8,870
2025 and beyond -
Total future minimum lease payments $ 79,558
Less: Interest (3,708 )
Total operating lease liabilities $ 75,850
Current operating lease liability $ 23,061
Long-term operating lease liability 52,789
Total operating lease liabilities $ 75,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1</t>
        </is>
      </c>
    </row>
    <row r="3">
      <c r="A3" s="3" t="inlineStr">
        <is>
          <t>Debt Disclosure [Abstract]</t>
        </is>
      </c>
    </row>
    <row r="4">
      <c r="A4" s="4" t="inlineStr">
        <is>
          <t>Convertible Notes and Notes Payable</t>
        </is>
      </c>
      <c r="B4" s="4" t="inlineStr">
        <is>
          <t>Note 8 – Convertible Notes and Notes Payable 2020 Convertible Notes Payable From May 15, 2020 through July 1, 2020, the Company
entered into definitive securities purchase agreements (“Purchase Agreements”) with accredited investors for their purchase
of (i) secured convertible notes issued by us in the aggregate original principal amount of $3,494,840 (the “Notes”), and
(ii) Unit Purchase Options (“Purchase Options”) to purchase 303,623 units (each, a “Unit”), at an exercise price
of $3.20 per Unit (subject to adjustments), with each Unit exercisable for (A) one share of the Company’s common stock and (B) a
5-year warrant (the “Warrants”) to purchase one share of our common stock at an exercise price of $3.20 (subject to adjustments)
(the “Private Placement”). Each purchaser of a Note was issued a 5-year Purchase Option to purchase 0.086875 Units (as adjusted
for subsequent reverse splits for each dollar of Notes purchased. The Company received gross proceeds of approximately $3.5 million (of
which $3,351,200 was received in cash and $143,640 resulted from cancellation of indebtedness). Tribal Capital Markets, LLC acted as placement
agent (the “Placement Agent”) in the Private Placement. The Company paid the Placement Agent and certain selling agents a
cash fee of 8% on a portion of the proceeds for an aggregate amount of $236,000. The Company also agreed to issue the Placement Agent
and the selling agent 5-year warrants to purchase 6,750 shares of our common stock at an exercise price of $3.20 per share. These warrants
have the same terms and conditions as the Warrants issued in the Private Placement, except for the different exercise price. The Company
received approximately $2,998,905 in net proceeds from the Private Placement, after deducting fees payable to the Placement Agent, selling
agent, and investor counsel. The Company used approximately $413,456, in proceeds to repay outstanding 9% promissory notes and the Company
intends to use the remaining proceeds for working capital and general corporate purposes. Pursuant to that certain Form of Secured Convertible
Note entered into in connection with the Purchase Agreement, interest on such Notes accrues at a rate of ten percent (10%) per annum and
is payable either in cash or in shares of the Company’s common stock at a conversion price of $3.20 (following and subject to adjustment
for stock splits, combinations or similar events and anti-dilution provisions, among other adjustments) on each of the six- and twelve-month
anniversary of the issuance date and on the maturity dates of November 15, 2021, December 22, 2021 and December 30, 2021. All amounts of principal and interest due under the
Notes are convertible at any time after the issuance date, in whole or in part (subject to rounding for fractional shares), at the option
of the holders, into the Company’s common stock at a fixed conversion price of $3.20, which is subject to adjustment as described
above. Upon any issuance by the Company of any of its equity
securities, including common stock, for cash consideration, indebtedness or a combination thereof after the date hereof (a “Subsequent
Equity Financing”), each holder of a Note will have the option to convert the outstanding principal and accrued but unpaid interest
of its Note into the number of fully paid and non-assessable shares of common stock issued in the Subsequent Equity Financing (“Conversion
Securities”) equal to the product of unpaid principal, together with the balance of unpaid and accrued interest and other amounts
payable hereunder multiplied by 1.1, divided by the price per share paid by the investors for the Conversion Securities. A Note may not be converted, and shares of common
stock may not be issued under the Notes if, after giving effect to the conversion or issuance, the holder together with its affiliates
would beneficially own in excess of 9.99% of the Company’s outstanding ordinary shares. The Company may prepay the Notes at any time in whole
or in part by paying an amount equal to 100% of the principal amount to be redeemed, together with accrued and unpaid interest plus a
prepayment fee equal to one percent (1%) of the principal amount to be repaid. The Notes contain customary events of default including
but not limited to: (i) failure to make payments when due; and (ii) bankruptcy or insolvency of the Company. If an event of default occurs,
each holder may require the Company to redeem all or any portion of the Notes (including all accrued and unpaid interest thereon), in
cash. Pursuant to the terms of a Security Agreement entered
into between the Company and the noteholders under the Purchase Agreements, the Notes are secured by the proceeds from the $3,000,000
milestone payment pursuant to Section 7.2(b) of the Distribution Agreement dated November 12, 2018 between the Company and Ferring to
the extent such proceeds are actually received by the Company from Ferring. Of the $3,494,840 in net proceeds received in the
offering, $1,048,904 million was allocated to the unit purchase options issued to investors based on their relative fair value and $2,062,586
of beneficial conversion feature based on their relative fair value. This amount represented a discount on the debt and additional paid-in-capital
at the date of issuance. In November 2020, noteholders holding notes with a
principal value of $1,319,840 elected to convert in connection with the public underwritten offering. In November and December 2020, the
Company redeemed an additional $475,000 in principal note value. In March 2021, an additional $1,200,000 converted into equity. As of
March 31, 2021, there is $500,000 in principal note value that remains outstanding. Principal balances of the 2020 Convertible Notes were as follows:
March 31, 2021
December 31, 2020
2020 Convertible Notes 500,000 1,700,000
Accrued interest 13,613 24,373
Less beneficial conversion feature discount (143,777 ) (604,897 )
Less options discount (62,712 ) (224,051 )
Less warrants discount (66,374 ) (229,954 )
Less issuance cost (55,292 ) (129,408 )
Total, net of discount $ 185,458 $ 536,063 Interest expense on the 2020 Convertible Notes was
$35,070 and $0 for the three months ended March 31, 2021 and 2020, respectively. Amortization of options discount on the 2020 Convertible
Notes was $161,339 and $0 for the three months ended March 31, 2021 and 2020, respectively. Amortization of warrant discount on the 2020 Convertible
Notes was $163,580 and $0 for the three months ended March 31, 2021 and 2020, respectively. Amortization of beneficial conversion feature on the
2020 Convertible Notes was $461,120 and $0 for the three months ended March 31, 2021 and 2020, respectively. Amortization of issuance costs on the 2020 Convertible
Notes was $74,116 and $0 for the three months ended March 31, 2021 and 2020, respectively. Paycheck Protection Program On July 1, 2020, the Company received a loan in the
principal amount of $157,620 pursuant to the U.S. Small Business Administration’s Paycheck Protection Program. The loan will mature
18 months from the date of funding is payable over 18 equal monthly installments, and bears interest at a rate of 1% per annum. Up to
100% of the principal balance of the loan is forgivable based upon satisfaction of certain criteria under the Paycheck Protection Program.
The Company has applied for full forgiveness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Mar. 31, 2021</t>
        </is>
      </c>
    </row>
    <row r="3">
      <c r="A3" s="3" t="inlineStr">
        <is>
          <t>Related Party Transactions [Abstract]</t>
        </is>
      </c>
    </row>
    <row r="4">
      <c r="A4" s="4" t="inlineStr">
        <is>
          <t>Other Related Party Transactions</t>
        </is>
      </c>
      <c r="B4" s="4" t="inlineStr">
        <is>
          <t>Note 9 –Other Related Party Transactions In November 2020, Paulson Investment Company served
as a co-managing underwriter for the Company’s underwritten public offering and received fee and commissions for such role in the
amount of $271,440. Trent Davis, one of our directors is President of Paulson Investment Company. Mr. Davis did not receive any compensation
related to the fees and commissions received by Pauls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0 – Stockholders’ Equity Reverse Stock Splits On December 16, 2019, the Company’s stockholders
approved a reverse stock split at a ratio of between 1-for 5 and 1-for-25, with discretion for the exact ratio to be approved by the Company’s
board of directors. On February 19, 2020, the Company’s board of directors approved a reverse stock split of the Company’s
common stock at a ratio of 1-for-20. On May 21, 2020, the Company filed a certificate of change (with an effective date of May 26, 2020)
with the Nevada Secretary of State pursuant to Nevada Revised Statutes 78.209 to effectuate a 1-for-20 reverse stock split of its outstanding
common stock. The reverse split took effect at the open of business on May 26, 2020. On October 22, 2020, the Company’s board of
directors approved a reverse stock split of the Company’s common stock at a ratio of 5-for-8 and also approved a proportionate decrease
in the Company’s authorized common stock to 125,000,000 shares from 200,000,000. On November 5, 2020, the Company filed a certificate
of change (with an effective date of November 9, 2020) with the Nevada Secretary of State pursuant to Nevada Revised Statutes 78.209 to
effectuate a 5-for-8 reverse stock split of its outstanding common stock. As a result of the reverse stock split, 133 shares were issued
in lieu of fractional shares. On November 6, 2020, the Company received notice from FINRA/OTC Corporate Actions that the reverse split
would take effect at the open of business on November 9, 2020 and the reverse stock split took effect on that date. The consolidated financial
statements presented reflect the reverse splits. Public offering On November 12, 2020, the Company entered into an
underwriting agreement (the “Underwriting Agreement”) with Roth Capital Partners, LLC, as representative of the several underwriters
(the “Underwriters”), in connection with the Company’s public offering (the “Offering”) of 3,625,000 shares
of common stock, at a public offering price of $3.20 per share. The initial closing of the Offering for 3,625,000 shares of common stock
took place on November 17, 2020. On November 18, 2020, the Underwriters exercised their option pursuant to the Underwriting Agreement
to purchase an additional 528,750 shares of common stock (the “Option Shares”). The closing for the Option Shares took place
on November 20, 2020 for which the Company received approximately $1.5 million in net proceeds after deducting underwriting discounts
and commissions. With the exercise of the option to purchase the Option Shares, the total amount of shares of common stock sold in the
Offering was 4,153,750 shares with aggregate net proceeds received by the Company of approximately $11.8 million after deducting underwriting
discounts and commissions and offering expenses. During the year ended December 31, 2020 the Company
incurred approximately $1.8 million of offering costs related to issuance of common stock. Three months Ended March 31, 2021 In January 2021, the Company issued 30,000 shares
of common stock to employees under its 2019 Stock Incentive Plan with a fair value of $97,453. During the first three month of 2021, the Company
issued 71,500 shares of common stock to consultants under its 2019 Stock Incentive Plan with a fair value of $221,250. In March 2021, the Company issued 388,684 shares of
common stock with fair value of $1,243,788 as a result of the conversion of notes payables and accrued interest. No gain or loss was recorded
on conversion, as the issuance of common stock was pursuant to the terms of a prior agreement. In March 2021, the Company issued 77,444 shares of
common stock for proceeds of $246,278 as a result of the exercise of unit purchase options. In March 2021, the Company issued 39,095 shares of
common stock for proceeds of $123,562 as a result of the exercise of warrants. In March 2021, the Company issued 91,709 shares of
common stock as a result of a cashless exercise of warrants. In March 2021, the Company issued 86,529 shares of
common stock as a result of a cashless exercise of unit purchase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1</t>
        </is>
      </c>
    </row>
    <row r="3">
      <c r="A3" s="3" t="inlineStr">
        <is>
          <t>Equity [Abstract]</t>
        </is>
      </c>
    </row>
    <row r="4">
      <c r="A4" s="4" t="inlineStr">
        <is>
          <t>Equity-Based Compensation</t>
        </is>
      </c>
      <c r="B4" s="4" t="inlineStr">
        <is>
          <t>Note 11 – Equity-Based Compensation Equity Incentive Plans In October 2019, the Company adopted its 2019 Stock
Incentive Plan (the “2019 Plan”). Under the 2019 Plan, the Company’s Board of Directors is authorized to grant both
incentive and non-statutory stock options to purchase common stock and restricted stock awards to its employees, directors, and consultants.
The 2019 Plan initially provided for the issuance of 500,000 shares. A provision in the 2019 Plan provides for an automatic annual increase
equal to 6% of the total number of shares of Company common stock outstanding on December 31 of the preceding calendar year. In January
2020, the number of available shares was increased to 793,093. In January 2021, the number of available shares issuable increased by an
additional 578,356 shares to a total of 1,371,449 shares. Options generally have a life of 3 to 10 years and
exercise prices equal to or greater than the fair market value of the common stock as determined by the Company’s Board of Directors. Vesting for employees typically occurs over a three-year
period or based on performance objectives. The following table sets forth the activity of the
options to purchase common stock under the 2019 Plan. The prices represent the closing price of our common stock on the Nasdaq Capital
Market on the respective dates.
Options Outstanding Options Exercisable
Number of Shares Price per Share Range
Weighted Average Exercise Price
Aggregate Intrinsic Value (1)
Number of Shares
Weighted Average Exercise Price
Aggregate Intrinsic Value (1)
Balance at December 31, 2020 594,114 $ 3.19-9.25 $ 7.28 $ - 265,386 $ 5.64 $ -
Forfeited - $ - $ - - - - -
Vested - - - - 97,615 3.86 -
Exercised - $ - $ - - - - -
Granted 508,558 $ 2.28-2.55 $ 2.33 - - - -
Balance at March 31, 2021 1,102,672 $ 2.28-9.25 $ 4.33 $ - 374,256 $ 3.57 $ -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Three months ended March 31,
2021 2020
Risk-free interest rate range 0.22 to 0.31 % 0.48 to 1.65 %
Expected life of option-years 5.5 to 6.5 5.20 to 5.77
Expected stock price volatility 107.4 % 110.8 to 128.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Total Intrinsic Value of Options Exercised
Total Fair Value of Options Vested
Year ended December 31, 2020 $ - $ 1,495,744
Three months ended March 31, 2021 $ - $ 376,523 For the three months ended March 31, 2021, the weighted
average grant date fair value of options granted was $2.33 per share. The Company estimates the fair value of options at the grant date
using the Black-Scholes model. For all stock options granted through March 31, 2021, the weighted average remaining service period is
4.5 years. The Company recognized $376,524 and $ 381,475 Restricted Stock and Restricted Stock Units In the three months ended March 31, 2021, the Company
issued 30,000 shares of restricted stock, to certain employees. Restricted stock and restricted stock units issued to employees and directors
generally vest either at grant or vest over a period of one year from grant. The following table summarizes the Company’s
aggregate restricted stock awards and restricted stock unit activity during the three months ended March 31, 2021:
Number of Unvested Shares
Weighted Average Grant Date Fair Value
Aggregate Value of Unvested Shares
Balance at December 31, 2020 16,698 $ 4.67 $ 77,927
Granted 71,757 $ 3.04 $ 218,228
Vested (24,445 ) $ 3.66 $ (89,473 )
Forfeitures - $ - $ -
Balance at March 31, 2021 64,010 $ 3.23 $ 206,682 The Company recognized $89,473 and $265,963 in stock-based
compensation expense for restricted stock and restricted stock units for the three months ended March 31, 2021 and March 31, 2020 respectively.
Stock-based compensation expense is recorded in selling, general and administrative expenses o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Options and Warrants</t>
        </is>
      </c>
      <c r="B1" s="2" t="inlineStr">
        <is>
          <t>3 Months Ended</t>
        </is>
      </c>
    </row>
    <row r="2">
      <c r="B2" s="2" t="inlineStr">
        <is>
          <t>Mar. 31, 2021</t>
        </is>
      </c>
    </row>
    <row r="3">
      <c r="A3" s="3" t="inlineStr">
        <is>
          <t>Stockholders' Equity Note [Abstract]</t>
        </is>
      </c>
    </row>
    <row r="4">
      <c r="A4" s="4" t="inlineStr">
        <is>
          <t>Stock Options and Warrants</t>
        </is>
      </c>
      <c r="B4" s="4" t="inlineStr">
        <is>
          <t>Note 12 – Stock Options and Warrants In connection with the issuance of the 2020 Convertible
Notes, the Company also issued options to purchase 303,623 units at an exercise price of $3.20 per unit, with each unit consisting of
one share of common stock, and a warrant to purchase one share of common stock at an exercise price of $3.20 per share. The units and
warrants are exercisable for a period of five years from the date of issuance and are subject to a downward provision if the Company issues
securities at a lower price. Warrant holders have a right to require the Company to pay cash in the event of a fundamental transaction.
In accordance with ASC 815, the warrants and options issued in this period were determined to require equity treatment and $247,821 related
to the options and $125,104 related to warrants was recorded in stockholders’ equity in the three months ended March 31, 2021. In connection with the issuance of the 2020 Convertible
Notes, the Company agreed to issue the placement agent and the selling agent five-year warrants to purchase 6,750 shares of the Company’s
common stock at an exercise price of $3.20. A Monte Carlo model was used because the investor
warrants and options contain fundamental transaction payouts and reset events that cannot be modeled with a Black Scholes model. The fair value of the options and warrants issued
to the convertible debt holders is estimated as of the issue date using a Monte Carlo model with the following assumptions:
Risk-free interest rate range 0.33% - 0.39 %
Stock Price $ 3.00 - $3.95
Expected life of warrants and option (years) 5.00
Expected stock price volatility 108.2% - 112.5 %
Expected dividend yield 0 % The risk-free interest rate is based on U.S. Treasury
interest rates, the terms of which are consistent with the expected life of the stock options and warrants. Expected volatility is based
upon the historical volatility of the Company’s common stock over the period commensurate with the expected term of the related
instrument. The options and warrants are valued assuming projected reset events adjusting the exercise price and a forced exercise upon
a projected fundamental transaction by management. The options and warrants early exercise are modeled assuming registration after 180
days. The Company does not currently pay dividends on its common stock nor does it expect to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3 –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carryforward exists, the Company decides as to
whether the carryforward will be utilized in the future. Currently, a valuation allowance is established for all deferred tax assets and
carryforwards as their recoverability is deemed to be uncertain. If the Company’s expectations for future operating results at the
federal or at the state jurisdiction level vary from actual results due to changes in healthcare regulations, general economic conditions,
or other factors, it may need to adjust the valuation allowance, for all or a portion of the Company’s deferred tax assets. The
Company’s income tax expense in future periods will be reduced or increased to the extent of offsetting decreases or increases,
respectively, in the Company’s valuation allowance in the period when the change in circumstances occurs. These changes could have
a significant impact on the Company’s future earnings. Income tax expense was $0 and $0 for the three months
ended March 31, 2021 and 2020. The annual forecasted effective income tax rate for 2021 is 0% with a year-to-date effective income tax
rate for the three months ended March 31, 2021 respectively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423236</v>
      </c>
      <c r="C3" s="6" t="n">
        <v>10097760</v>
      </c>
    </row>
    <row r="4">
      <c r="A4" s="4" t="inlineStr">
        <is>
          <t>Accounts receivable</t>
        </is>
      </c>
      <c r="B4" s="5" t="n">
        <v>527651</v>
      </c>
      <c r="C4" s="5" t="n">
        <v>21699</v>
      </c>
    </row>
    <row r="5">
      <c r="A5" s="4" t="inlineStr">
        <is>
          <t>Inventory</t>
        </is>
      </c>
      <c r="B5" s="5" t="n">
        <v>268349</v>
      </c>
      <c r="C5" s="5" t="n">
        <v>265372</v>
      </c>
    </row>
    <row r="6">
      <c r="A6" s="4" t="inlineStr">
        <is>
          <t>Prepaid expenses and other current assets</t>
        </is>
      </c>
      <c r="B6" s="5" t="n">
        <v>363969</v>
      </c>
      <c r="C6" s="5" t="n">
        <v>157700</v>
      </c>
    </row>
    <row r="7">
      <c r="A7" s="4" t="inlineStr">
        <is>
          <t>Total current assets</t>
        </is>
      </c>
      <c r="B7" s="5" t="n">
        <v>9583205</v>
      </c>
      <c r="C7" s="5" t="n">
        <v>10542531</v>
      </c>
    </row>
    <row r="8">
      <c r="A8" s="4" t="inlineStr">
        <is>
          <t>Property and equipment, net</t>
        </is>
      </c>
      <c r="B8" s="5" t="n">
        <v>129679</v>
      </c>
      <c r="C8" s="5" t="n">
        <v>132206</v>
      </c>
    </row>
    <row r="9">
      <c r="A9" s="4" t="inlineStr">
        <is>
          <t>Capitalized patents, net</t>
        </is>
      </c>
      <c r="B9" s="5" t="n">
        <v>22606</v>
      </c>
      <c r="C9" s="5" t="n">
        <v>5427</v>
      </c>
    </row>
    <row r="10">
      <c r="A10" s="4" t="inlineStr">
        <is>
          <t>Lease right of use</t>
        </is>
      </c>
      <c r="B10" s="5" t="n">
        <v>73644</v>
      </c>
      <c r="C10" s="5" t="n">
        <v>79319</v>
      </c>
    </row>
    <row r="11">
      <c r="A11" s="4" t="inlineStr">
        <is>
          <t>Trademarks</t>
        </is>
      </c>
      <c r="B11" s="5" t="n">
        <v>100885</v>
      </c>
      <c r="C11" s="5" t="n">
        <v>89536</v>
      </c>
    </row>
    <row r="12">
      <c r="A12" s="4" t="inlineStr">
        <is>
          <t>Notes receivable</t>
        </is>
      </c>
      <c r="B12" s="5" t="n">
        <v>280160</v>
      </c>
      <c r="C12" s="4" t="inlineStr">
        <is>
          <t xml:space="preserve"> </t>
        </is>
      </c>
    </row>
    <row r="13">
      <c r="A13" s="4" t="inlineStr">
        <is>
          <t>Other assets</t>
        </is>
      </c>
      <c r="B13" s="4" t="inlineStr">
        <is>
          <t xml:space="preserve"> </t>
        </is>
      </c>
      <c r="C13" s="5" t="n">
        <v>240</v>
      </c>
    </row>
    <row r="14">
      <c r="A14" s="4" t="inlineStr">
        <is>
          <t>Investment in joint ventures</t>
        </is>
      </c>
      <c r="B14" s="4" t="inlineStr">
        <is>
          <t xml:space="preserve"> </t>
        </is>
      </c>
      <c r="C14" s="5" t="n">
        <v>98084</v>
      </c>
    </row>
    <row r="15">
      <c r="A15" s="4" t="inlineStr">
        <is>
          <t>Total other assets</t>
        </is>
      </c>
      <c r="B15" s="5" t="n">
        <v>477295</v>
      </c>
      <c r="C15" s="5" t="n">
        <v>272606</v>
      </c>
    </row>
    <row r="16">
      <c r="A16" s="4" t="inlineStr">
        <is>
          <t>Total assets</t>
        </is>
      </c>
      <c r="B16" s="5" t="n">
        <v>10190179</v>
      </c>
      <c r="C16" s="5" t="n">
        <v>10947343</v>
      </c>
    </row>
    <row r="17">
      <c r="A17" s="3" t="inlineStr">
        <is>
          <t>Current liabilities</t>
        </is>
      </c>
    </row>
    <row r="18">
      <c r="A18" s="4" t="inlineStr">
        <is>
          <t>Accounts payable and accrued liabilities, including related parties</t>
        </is>
      </c>
      <c r="B18" s="5" t="n">
        <v>512044</v>
      </c>
      <c r="C18" s="5" t="n">
        <v>328927</v>
      </c>
    </row>
    <row r="19">
      <c r="A19" s="4" t="inlineStr">
        <is>
          <t>Accrued compensation - related party</t>
        </is>
      </c>
      <c r="B19" s="5" t="n">
        <v>267390</v>
      </c>
      <c r="C19" s="5" t="n">
        <v>527326</v>
      </c>
    </row>
    <row r="20">
      <c r="A20" s="4" t="inlineStr">
        <is>
          <t>Deferred revenue, current portion</t>
        </is>
      </c>
      <c r="B20" s="5" t="n">
        <v>714286</v>
      </c>
      <c r="C20" s="5" t="n">
        <v>714286</v>
      </c>
    </row>
    <row r="21">
      <c r="A21" s="4" t="inlineStr">
        <is>
          <t>Lease liability, current portion</t>
        </is>
      </c>
      <c r="B21" s="5" t="n">
        <v>23061</v>
      </c>
      <c r="C21" s="5" t="n">
        <v>22707</v>
      </c>
    </row>
    <row r="22">
      <c r="A22" s="4" t="inlineStr">
        <is>
          <t>Notes payable - Payroll Protection Program</t>
        </is>
      </c>
      <c r="B22" s="5" t="n">
        <v>157620</v>
      </c>
      <c r="C22" s="5" t="n">
        <v>157620</v>
      </c>
    </row>
    <row r="23">
      <c r="A23" s="4" t="inlineStr">
        <is>
          <t>Convertible notes, net</t>
        </is>
      </c>
      <c r="B23" s="5" t="n">
        <v>185458</v>
      </c>
      <c r="C23" s="5" t="n">
        <v>536063</v>
      </c>
    </row>
    <row r="24">
      <c r="A24" s="4" t="inlineStr">
        <is>
          <t>Income taxes payable</t>
        </is>
      </c>
      <c r="B24" s="4" t="inlineStr">
        <is>
          <t xml:space="preserve"> </t>
        </is>
      </c>
      <c r="C24" s="5" t="n">
        <v>1062</v>
      </c>
    </row>
    <row r="25">
      <c r="A25" s="4" t="inlineStr">
        <is>
          <t>Total current liabilities</t>
        </is>
      </c>
      <c r="B25" s="5" t="n">
        <v>1859859</v>
      </c>
      <c r="C25" s="5" t="n">
        <v>2287991</v>
      </c>
    </row>
    <row r="26">
      <c r="A26" s="4" t="inlineStr">
        <is>
          <t>Lease liability, net of current portion</t>
        </is>
      </c>
      <c r="B26" s="5" t="n">
        <v>52789</v>
      </c>
      <c r="C26" s="5" t="n">
        <v>58634</v>
      </c>
    </row>
    <row r="27">
      <c r="A27" s="4" t="inlineStr">
        <is>
          <t>Deferred revenue, net of current portion</t>
        </is>
      </c>
      <c r="B27" s="5" t="n">
        <v>2678571</v>
      </c>
      <c r="C27" s="5" t="n">
        <v>2857143</v>
      </c>
    </row>
    <row r="28">
      <c r="A28" s="4" t="inlineStr">
        <is>
          <t>Deferred tax liability</t>
        </is>
      </c>
      <c r="B28" s="5" t="n">
        <v>469</v>
      </c>
      <c r="C28" s="5" t="n">
        <v>469</v>
      </c>
    </row>
    <row r="29">
      <c r="A29" s="4" t="inlineStr">
        <is>
          <t>Total liabilities</t>
        </is>
      </c>
      <c r="B29" s="5" t="n">
        <v>4591688</v>
      </c>
      <c r="C29" s="5" t="n">
        <v>5204237</v>
      </c>
    </row>
    <row r="30">
      <c r="A30" s="3" t="inlineStr">
        <is>
          <t>Stockholders' equity</t>
        </is>
      </c>
    </row>
    <row r="31">
      <c r="A31" s="4" t="inlineStr">
        <is>
          <t>Common Stock, $.0001 par value; 125,000,000 shares authorized; 10,424,229 and 9,639,268 issued and outstanding as of March 31, 2021 and December 31, 2020, respectively</t>
        </is>
      </c>
      <c r="B31" s="5" t="n">
        <v>1042</v>
      </c>
      <c r="C31" s="5" t="n">
        <v>964</v>
      </c>
    </row>
    <row r="32">
      <c r="A32" s="4" t="inlineStr">
        <is>
          <t>Additional paid-in capital</t>
        </is>
      </c>
      <c r="B32" s="5" t="n">
        <v>40287000</v>
      </c>
      <c r="C32" s="5" t="n">
        <v>37978224</v>
      </c>
    </row>
    <row r="33">
      <c r="A33" s="4" t="inlineStr">
        <is>
          <t>Accumulated deficit</t>
        </is>
      </c>
      <c r="B33" s="5" t="n">
        <v>-34689551</v>
      </c>
      <c r="C33" s="5" t="n">
        <v>-32236082</v>
      </c>
    </row>
    <row r="34">
      <c r="A34" s="4" t="inlineStr">
        <is>
          <t>Total stockholders' equity</t>
        </is>
      </c>
      <c r="B34" s="5" t="n">
        <v>5598491</v>
      </c>
      <c r="C34" s="5" t="n">
        <v>5743106</v>
      </c>
    </row>
    <row r="35">
      <c r="A35" s="4" t="inlineStr">
        <is>
          <t>Total liabilities and stockholders' equity</t>
        </is>
      </c>
      <c r="B35" s="6" t="n">
        <v>10190179</v>
      </c>
      <c r="C35" s="6" t="n">
        <v>10947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INVO Bioscience, Inc. v. James Bowdring On August 7, 2019, the Company sent James Bowdring,
the brother of the Company’s then Chief Financial Officer, a check in the amount of $65,197 as full and final payment under those
certain promissory notes dated April 8, 2011 and November 9, 2011. On August 8, 2019, Mr. Bowdring’s legal counsel returned the
check. The basis for returning the check was a claim that the interest due under the Notes called for compounded interest and not per
annum interest, this amount is recorded in Accounts Payable and Accrued Liabilities on the Consolidated Balance Sheet. In addition, the
letter rejecting the tender of the payment in full check alleged Mr. Bowdring was considering a future intention to convert his Promissory
Notes into shares of the Company’s common stock. Mr. Bowdring, through his counsel, indicated that such future intention to convert
the Notes to common stock were contingent upon Mr. Bowdring addressing certain personal issues which were not disclosed by his counsel
in the correspondence returning the checks. The Company does not believe that Mr. Bowdring has the right to seek conversion of the Notes
once payment for the Notes has been tendered. In order to resolve the issue of the Company’s tender of payment in full versus Mr.
Bowdring’s assertion that he can reject tender and seek conversion, the Company has filed an action in the Suffolk Superior Court
in Boston on September 3, 2019 seeking Declaratory Judgment and Judgment for Breach of Contract. On September 30, 2019, Mr. Bowdring filed
an answer and counterclaim under which he alleged breach of contract, fraud, promissory estoppel, unfair and deceptive practices and constructive
trust. Mr. Bowdring is seeking receipt of all shares due under the adjusted conversion price. The 10% Senior Secured Convertible Promissory Notes
were issued on April 8, 2011 and November 9, 2011, with maturity dates thirty days subsequent to the dates of issuance. Interest was calculated
at 10% per annum, compounded based on a 360-day year. 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i.e., currently
$0.2100). The Company does not currently expect the above matter to have a material
adverse effect upon either the Company’s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1</t>
        </is>
      </c>
    </row>
    <row r="3">
      <c r="A3" s="3" t="inlineStr">
        <is>
          <t>Revenue from Contract with Customer [Abstract]</t>
        </is>
      </c>
    </row>
    <row r="4">
      <c r="A4" s="4" t="inlineStr">
        <is>
          <t>Contracts With Customers</t>
        </is>
      </c>
      <c r="B4" s="4" t="inlineStr">
        <is>
          <t>Note 15 – Contracts with Customers The Company adopted ASC 606, Revenue from Contracts
with Customers . The Company routinely enters into agreements with
customers that include general commercial terms and conditions, notification requirements for price increases, shipping terms and in most
cases prices for the products that it offers. However, these agreements do not obligate the Company to provide goods to the customer and
there is no consideration promised to us at the onset of these arrangements. For customers without separate agreements, the Company has
a standard list price established by geography and by currency for all products and our invoices contain standard terms and conditions
that are applicable to those customers where a separate agreement is not controlling. The Company’s performance obligations are
established when a customer submits a purchase order or notification (in writing, electronically or verbally) for goods, and it accept
the order. The Company identifies performance obligations as the delivery of the requested product(s) in appropriate quantities and to
the location specified in the customer’s e-mail/or purchase order. The Company generally recognizes revenue upon the satisfaction
of these criteria when control of the product has been transferred to the customer at which time it has an unconditional right to receive
payment. The Company’s prices are fixed and are not affected by contingent events that could impact the transaction price. The Company
does not offer price concessions and does not accept payment that is less than the price stated when it accepted the purchase order, except
in rare credit related circumstances. The Company does not have any material performance obligations where it is acting as an agent for
another entity. Revenues for products, including: INVOcell®,
INVO TM Retention System, and INVO Microscope Holding Block are typically recognized at the time the product is shipped, at which time
the title passes to the customer and there are no further performance obligations. Revenues from consignment are recognized when the medical
device is shipped from the consignor to the customer. In January 2019, the Company announced a U.S. license
and distribution agreement with Ferring. The agreement calls for the issuance of an initial upfront payment of $5,000,000 which the Company
received upon the signing of the agreement, ongoing product revenue, and then subsequent licensing fee payment of $3,000,000 that will
provide the Company with a source of non-dilutive financing to execute its plan. Under the terms of the agreement the Company can pursue
developing international markets and as well as partnering and opening INVO-only reproductive centers within the U.S. market. The initial
upfront payment of $5,000,000 which the Company received upon the signing of the agreement is being recognized as income over the 7-year
term. 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 The Distribution Agreement has an initial term expiring on December 31, 2025 and
at the end of the initial term it may be terminated by the Company if Ferring fails to generate specified minimum revenues to the Company
from the sale of the Licensed Product during the final two years of the initial term. On March 2, 2021, the Company entered into Amendment
No. 1 to the Distribution Agreement (the “Amendment”) with Ferring. Pursuant to the Amendment, Ferring agreed to purchase
a 2,004 count of product for $501,000 in March 2021, at which point the minimum annual target for 2020 set forth in Section 2.4 of the
Distribution Agreement was deemed to be satisfied in full as a result of such purchase. The Amendment provides for added flexibility by
increasing the number of INVO company-owned clinics initially allowable under the agreement and removing certain geographical requirements. The Ferring license was deemed to be a functional
license that provide customers with a “right to access” to the Company’s intellectual property during the subscription
period and, accordingly, revenue is recognized over a period of time, which is generally the subscription period. During the three months
ended March 31, 2021, the Company recognized $178,571 related to the Ferring license agreement. As of March 31, 2021, and March 31, 2020, the Company
had deferred revenues of $3,392,857and $4,107,143, respectively. International Distribution Agreements The Company has entered into exclusive distribution
agreements for a number of international markets. These agreements usually have an initial term with renewal options and require the distributors
to meet minimum annual purchases, which vary depending on the market. The Company is also required to register the product in each market
before the distributor can begin importing, a process and timeline that can vary widely depending on the market.
INVOcell Registration
Market Distribution Partner Date Initial Term Status in Country
Canada Invaron Pharmaceuticals Inc. July 2020 1-Year Completed
Mexico Proveedora de Equipos y Productos S.A.** Sept 2020 5-year Completed
Malaysia iDS Medical Systems Nov 2020 3-year Completed
Turkey Orcan Medical Oct 2019 1-year Completed
Jordan Biovate Sept 2019 1-year Completed
Pakistan Galaxy Pharma Dec 2020 1-year In process
Thailand IVF Envimed Co., Ltd. April 2021 1-year In process
Sudan Quality Medicines, Cosmetics &amp; Medical Equipment Import Sept 2020 1-year In process
Ethiopia Quality Medicines, Cosmetics &amp; Medical Equipment Import Sept 2021 1-year In process
Uganda Quality Medicines, Cosmetics &amp; Medical Equipment Import Sept 2022 1-year In process
Nigeria G-Sytems Limited Sept 2023 1-year In process
Togolese Republic INVOSOLUX TOGO Nov 2019 1-year In process
Iran Tasnim Behboud Dec 2020 1-year In process
** Also the JV Partner for Mexico Contract Balances The Company incurs agreement obligations on general
customer purchase orders and e-mails that have been accepted but unfulfilled. Due to the short duration of time between order acceptance
and delivery of the related product, the Company has determined that the balance related to these obligations is generally immaterial
at any point in time. The Company monitors the value of orders accepted but unfulfilled at the close of each reporting period to determine
if disclosure is appropriate. Warranty The Company’s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The Company generally satisfies performance obligations upon delivery of the product
to the customer. This is consistent with the time in which the customer obtains control of the products. Therefore, the value of unsatisfied
performance obligations at the end of any reporting period is generally immaterial. The Company considers variable consideration in establishing
the transaction price. Forms of variable consideration applicable to our arrangements include sales returns, rebates, volume-based bonuses,
and prompt pay discounts. The Company uses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Commissions and Contract Costs The Company does not use or offer sales commissions
of any type at this time. The Company generally does not incur incremental charges associated with securing agreements with customers
which would require capitalization and recovery over the life of the agreement. Shipping and Handling Charges Fees charged to customers for shipping and handling
of products are included as an offset to the costs for shipping and handling of products included as a component of cost of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 Subsequent Events On April 9, 2021, the Company entered into a partnership
agreement (“Partnership Agreement”) with Lyfe Medical Center I, LLC (“Medical Center”) under which Medical Center
will establish a clinic in Santa Cruz, California (the “Cruz Clinic”) to offer the INVO Procedure to its patients and where
we will provide embryology laboratory services in connection with the INVO Procedure and other fertility treatments (the “Lab Services”)
to patients at the Cruz Clinic. Under the terms of the Partnership Agreement, the Company will receive 40% of the net income received
by the Cruz Clinic for the performance of the Lab Services under the Partnership Agreement. On April 21, 2021, the Board appointed Rebecca Messina as
a director to fill the vacancy created by the expansion of the Board to seven members in November 2020. Ms. Messina will serve as a director
until her successor is duly elected and qualified. After Ms. Messina’s appointment, the Board currently has seven members. In May 2021, the Company issued 24,806 shares of common
stock to employees and consultants under its 2019 Stock Incentiv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solidated balance sheets as of
March 31, 2021 and December 31, 2020, the consolidated statements of operations and stockholders’ equity (deficiency) for the three
months ended March 31, 2021 and 2020, and consolidated statement of cash flows for the three months ended March 31,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ll significant intercompany accounts and
transactions have been eliminated in consolidation.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Company’s
Annual Report on Form 10-K for the year ended December 31, 2020 previously filed by the Company with the Securities and Exchange Commission
(“SEC”) on March 30, 2021. The Company considers events or transactions that
have occurred after the unaudited consolidated balance sheet date of March 31, 2021,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is>
      </c>
    </row>
    <row r="5">
      <c r="A5" s="4" t="inlineStr">
        <is>
          <t>Cash and Cash Equivalents</t>
        </is>
      </c>
      <c r="B5" s="4" t="inlineStr">
        <is>
          <t>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t>
        </is>
      </c>
    </row>
    <row r="6">
      <c r="A6" s="4" t="inlineStr">
        <is>
          <t>Inventory</t>
        </is>
      </c>
      <c r="B6" s="4" t="inlineStr">
        <is>
          <t>Inventory Inventories consist of raw materials, work in process
and finished goods and are stated at the lower of cost or net realizable value, using the first-in, first-out (FIFO) method as a cost
flow method.</t>
        </is>
      </c>
    </row>
    <row r="7">
      <c r="A7" s="4" t="inlineStr">
        <is>
          <t>Property and Equipment</t>
        </is>
      </c>
      <c r="B7" s="4" t="inlineStr">
        <is>
          <t>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t>
        </is>
      </c>
    </row>
    <row r="8">
      <c r="A8" s="4" t="inlineStr">
        <is>
          <t>Stock Based Compensation</t>
        </is>
      </c>
      <c r="B8" s="4" t="inlineStr">
        <is>
          <t>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t>
        </is>
      </c>
    </row>
    <row r="9">
      <c r="A9" s="4" t="inlineStr">
        <is>
          <t>Loss Per Share</t>
        </is>
      </c>
      <c r="B9" s="4" t="inlineStr">
        <is>
          <t xml:space="preserve">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1 and 2020,
as the inclusion of any potential shares would have had an anti-dilutive effect due to the Company generating a loss.
Three Months Ended March 31,
2021 2020
Loss to common shareholders (Numerator) $ (2,453,469 ) $ (1,444,392 )
Basic and diluted weighted-average number of common shares outstanding (Denominator) 9,888,025 4,917,997 The Company has excluded the following dilutive securities
from the calculation of fully diluted shares outstanding because the result would have been anti-dilutive:
Three Months Ended March 31,
2021 2020
Effect of dilutive common stock equivalents:
Options 1,102,672 -
Convertible notes and interest 160,504 -
Unit purchase options and warrants 216,193 -
Total 1,479,369 - </t>
        </is>
      </c>
    </row>
    <row r="10">
      <c r="A10" s="4" t="inlineStr">
        <is>
          <t>Business Segments</t>
        </is>
      </c>
      <c r="B10" s="4" t="inlineStr">
        <is>
          <t>Business Segments The Company operates in one segment and therefore
segment information is not presented.</t>
        </is>
      </c>
    </row>
    <row r="11">
      <c r="A11" s="4" t="inlineStr">
        <is>
          <t>Revenue Recognition</t>
        </is>
      </c>
      <c r="B11" s="4" t="inlineStr">
        <is>
          <t>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On November 12, 2018, the Company entered into a U.S.
Distribution Agreement (the “Distribution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 customers with a “right to access” to the Company’s intellectual property during the subscription
period and accordingly, under ASC 606-10-55-60 revenue is recognized over a period of time, which is generally the subscription period.
The initial upfront payment of $5,000,000 which was received upon the signing of the agreement is being recognized as income over the
7-year term.</t>
        </is>
      </c>
    </row>
    <row r="12">
      <c r="A12" s="4" t="inlineStr">
        <is>
          <t>Long- Lived Assets</t>
        </is>
      </c>
      <c r="B12" s="4" t="inlineStr">
        <is>
          <t>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three
months ended March 31, 2021 and 2020.</t>
        </is>
      </c>
    </row>
    <row r="13">
      <c r="A13" s="4" t="inlineStr">
        <is>
          <t>Investment in Joint Ventures</t>
        </is>
      </c>
      <c r="B13" s="4" t="inlineStr">
        <is>
          <t>Investment in Joint Ventures The following table sets forth a list of the Company’s
current joint venture arrangements:
Subsidiary Name Country Percent (%) Ownership
HRCFG INVO, LLC United States 50%
Positib Fertility, S.A. de C.V. Mexico 33%
SNS MURNI INVO Bioscience Malaysia Sendirian Berhad Malaysia 50%
Ginekalix INVO Bioscience LLC Skopje North Macedonia 50%
Medesole INVO Bioscience India India 50% Alabama JV Agreement On March 10, 2021, the Company’s wholly owned
subsidiary, INVO Centers, LLC (“INVO Centers”), entered into a limited liability company agreement (the “JV LLC Agreement”)
with HRCFG, LLC (“HRCFG”) to form a joint venture for the purpose of commercializing INVOcell and the INVO Procedure at a
dedicated fertility clinic in Birmingham, Alabama. The name of the joint venture LLC is HRCFG INVO, LLC (the “Alabama JV”).
The responsibilities of HRCFG’s principals include providing clinical practice expertise, performing recruitment functions, providing
all necessary training, and providing day-to-day management of the clinic. The responsibilities of INVO Centers will be to provide access
to and be the exclusive provider to the Alabama JV of the INVOcell and the INVO Procedure. INVO Centers will also perform all required
in vitro fertilization, industry specific compliance and accreditation functions, and product documentation for product registration.
The Company will also provide certain funding to the Alabama JV. In connection with the formation of the Alabama JV, the Company provided
an initial $30,000 in funding, in exchange for a note issued by HRCFG, which will be repaid from the operating profit of the Alabama JV. On March 19, 2021, the Company provided an additional $250,000 to HRCFG pursuant the note. Interest on the note accrues at a rate of
1.5% per annum. In addition, the Company has agreed to issue 25,000 shares of its common stock to HRCFG (i) upon opening the Birmingham
clinic for business, and (ii) upon each additional INVOcell clinic opened for business by the Alabama JV. As of March 31, 2021, the Company
had expended $64,932 in startup costs related to this joint venture. Mexico JV Agreement Effective September 24, 2020, INVO Centers, LLC entered
into a Pre-Incorporation and Shareholders Agreement with Francisco Arredondo, MD PLLC (“Arredondo”) and Security Health LLC,
a Texas limited liability company (“Ramirez”, and together with INVO and Arredondo, the “Shareholders”) under
which the Shareholders will commercialize the INVO Procedure and offer related medical treatments in Mexico. Each party owns one-third
of the Mexican incorporated company, Positib Fertility, S.A. de C.V. (the “Mexico JV”). The Mexico JV will acquire the INVOcell
product at cost plus any incurred shipping, customs and related fees. The Mexico JV will operate in Monterrey Nuevo Leon,
Mexico and any other cities and places in Mexico as approved by the Mexico JV’s board of directors and Shareholders. In addition,
the Shareholders agreed that the Mexico JV will be the Company’s exclusive distributor in Mexico. The Shareholders also agreed not
to compete directly or indirectly with the Mexico JV in Mexico. As of March 31, 2021, the Company had expended $51,670 in startup costs
related to this joint venture. Malaysia JV Agreement On November 23, 2020, the Company entered into a joint
venture agreement with SNS Murni SDN BHD (“SNS Murni”), a company incorporated in Malaysia, to establish an exclusive joint
venture in Malaysia to (i) introduce, promote and market its technologies related to the INVOcell and INVO Procedure in dedicated government-owned
fertility clinics in Malaysia, and (ii) establish INVO Clinics in Malaysia. The joint venture is co-managed and owned 50% by each of INVO
Bioscience and SNS Murni. As of March 31, 2021, the Company has expended $7,885 in startup costs related to this joint venture. North Macedonia JV Agreement On November 23, 2020, the Company entered into a joint
venture agreement with Ginekaliks Dooel (“Ginekaliks”), a limited liability company incorporated in the Republic of North
Macedonia, to establish an exclusive joint venture to (i) commercialize, introduce, promote and market technologies related to the INVOcell
and INVO Procedure in North Macedonia, (ii) establish a private healthcare institution to offer the INVO Procedure. The joint venture
will be co-managed and owned 50% by each of INVO Bioscience and Ginekaliks. As of March 31, 2021, the Company had expended $2,597 in startup
costs related to this joint venture. India JV Agreement On January 13, 2020, the Company entered into a joint
venture agreement (the “Agreement”) with Medesole Healthcare and Trading Private Limited, India (“Medesole”),
an Indian corporation that promotes and distributes healthcare technologies, medical equipment and allied services to hospitals, clinics
and primary health care centers in India and the Middle East. Pursuant to the Agreement, the Company and Medesole
have formed a joint venture entity incorporated and registered in India, which will operate under the name Medesole INVO Bioscience India
Private Limited (the “India JV”). After formation, the Company will grant to the India JV all required licenses for promoting,
marketing and selling the Company’s INVOcell® technology in India. The Company and Medesole intend that the India JV will open
and operate dedicated INVOcell® clinics only in India. The India JV will be co-managed and owned 50% by each
of INVO and Medesole, who will share equally in the expenditures, revenues and profits of the India JV. The Agreement has a term of three
years and may be terminated by either party on 180 days’ prior written notice.</t>
        </is>
      </c>
    </row>
    <row r="14">
      <c r="A14" s="4" t="inlineStr">
        <is>
          <t>Variable Interest Entities</t>
        </is>
      </c>
      <c r="B14" s="4" t="inlineStr">
        <is>
          <t>Variable Interest Entities The Company’s consolidated financial statements
include the accounts of the Company, its wholly owned subsidiaries and variable interest entities (“VIE’), where the Company
is the primary beneficiary under the provisions of the ASC 810, Consolidation (“ASC 810”). Management makes judgments regarding the Company’s
level of influence or control over an entity and whether or not the Company is the primary beneficiary of a VIE. Various factors are considered
in this analysis, including but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and the Company’s obligation to absorb losses and right to receive benefits that are significant.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financial statements would consolidate the VIE. The Company performs a qualitative assessment of its joint
ventures on an ongoing basis to determine if it continues to be a primary beneficiary. The Company concluded it has a variable interest in
the Alabama JV and the Mexico JV (the “JVs”) on the basis of its capital contributions to the JVs and the terms and conditions
contained in the agreements that control the JVs. First, the Company determined that the JVs are VIEs, since the JVs’ equity at
risk, as defined by GAAP, is considered to be insufficient to finance JV activities without additional support. Second, the Company determined
that it has a controlling financial interest in, and thus is a primary beneficiary of the JVs. Such control stems from the Company’s
power to direct activities that most significantly impact the JVs operations, and the Company’s obligation to absorb losses and
its right to receive benefits from the JVs that would be significant to the JVs. Such power stems from the Company’s ability, among
other things, to control the sale or transfer of the JVs capital units and/or common stock. As a result of its analysis, the Company concluded
that it is a primary beneficiary of the JVs and therefore consolidates the balance sheets, results of operations and cash flows of the
JVs into its own. As of March 31, 2021, there was no financial activity
in the JV’s and therefore no impact on the Company’s financial statements.</t>
        </is>
      </c>
    </row>
    <row r="15">
      <c r="A15" s="4" t="inlineStr">
        <is>
          <t>Recently Adopted Accounting Pronouncements</t>
        </is>
      </c>
      <c r="B15" s="4" t="inlineStr">
        <is>
          <t>Recently Adopted Accounting Pronouncements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 Per Share Basic and Diluted</t>
        </is>
      </c>
      <c r="B4" s="4" t="inlineStr">
        <is>
          <t xml:space="preserve">The Company’s diluted loss per share is the
same as the basic loss per share for the three months ended March 31, 2021 and 2020, as the inclusion of any potential shares would have
had an anti-dilutive effect due to the Company generating a loss.
Three Months Ended March 31,
2021 2020
Loss to common shareholders (Numerator) $ (2,453,469 ) $ (1,444,392 )
Basic and diluted weighted-average number of common shares outstanding (Denominator) 9,888,025 4,917,997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Three Months Ended March 31,
2021 2020
Effect of dilutive common stock equivalents:
Options 1,102,672 -
Convertible notes and interest 160,504 -
Unit purchase options and warrants 216,193 -
Total 1,479,369 - </t>
        </is>
      </c>
    </row>
    <row r="6">
      <c r="A6" s="4" t="inlineStr">
        <is>
          <t>Schedule of Investment in Joint Ventures</t>
        </is>
      </c>
      <c r="B6" s="4" t="inlineStr">
        <is>
          <t xml:space="preserve">The following table sets forth a list of the Company’s
current joint venture arrangements:
Subsidiary Name Country Percent (%) Ownership
HRCFG INVO, LLC United States 50%
Positib Fertility, S.A. de C.V. Mexico 33%
SNS MURNI INVO Bioscience Malaysia Sendirian Berhad Malaysia 50%
Ginekalix INVO Bioscience LLC Skopje North Macedonia 50%
Medesole INVO Bioscience India India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Components of inventory are:
March 31, 2021
December 31, 2020
Raw materials $ 67,936 $ 72,022
Work in process 5,005 29,645
Finished goods 195,408 163,705
Total inventory $ 268,349 $ 265,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Esimated Useful Lives of Property and Equipment</t>
        </is>
      </c>
      <c r="B4" s="4" t="inlineStr">
        <is>
          <t>The estimated useful lives and accumulated depreciation
for furniture, equipment and software are as follows as of March 31, 2021 and December 31, 2020:
Estimated Useful Life
Manufacturing equipment 6 to 10 years
Medical equipment 10 years
Office equipment 3 to 7 years</t>
        </is>
      </c>
    </row>
    <row r="5">
      <c r="A5" s="4" t="inlineStr">
        <is>
          <t>Schedule of Property and Equipment</t>
        </is>
      </c>
      <c r="B5" s="4" t="inlineStr">
        <is>
          <t xml:space="preserve">March 31, 2021
December 31, 2020
Manufacturing equipment $ 132,513 $ 132,513
Medical equipment 49,261 49,261
Office equipment 2,689 2,689
Less: accumulated depreciation (54,784 ) (52,257 )
Total equipment, net $ 129,679 $ 132,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Company has recorded the following
patent costs:
March 31, 2021
December 31, 2020
Patents $ 95,353 $ 77,722
Accumulated amortization (72,747 ) (72,295 )
Total patent costs, net $ 22,606 $ 5,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1</t>
        </is>
      </c>
    </row>
    <row r="3">
      <c r="A3" s="3" t="inlineStr">
        <is>
          <t>Debt Disclosure [Abstract]</t>
        </is>
      </c>
    </row>
    <row r="4">
      <c r="A4" s="4" t="inlineStr">
        <is>
          <t>Schedule of Notes Receivable</t>
        </is>
      </c>
      <c r="B4" s="4" t="inlineStr">
        <is>
          <t xml:space="preserve">The following table lists the Company’s notes receivable:
March 31, 2021 December 31, 2020
Notes receivable – HRCFG, LLC $ 280,160 $ -
Total notes receivable $ 280,16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Lease Components</t>
        </is>
      </c>
      <c r="B4" s="4" t="inlineStr">
        <is>
          <t xml:space="preserve">As of March 31, 2021, the Company’s lease components
included in the consolidated balance sheet were as follows:
Lease component Balance sheet classification March 31, 2021
Assets
ROU assets - operating lease Other assets $ 73,644
Total ROU assets $ 73,644
Liabilities
Current operating lease liability Current liabilities $ 23,061
Long-term operating lease liability Other liabilities 52,789
Total lease liabilities $ 75,850 </t>
        </is>
      </c>
    </row>
    <row r="5">
      <c r="A5" s="4" t="inlineStr">
        <is>
          <t>Schedule of Future Minimum Lease Payaments</t>
        </is>
      </c>
      <c r="B5" s="4" t="inlineStr">
        <is>
          <t xml:space="preserve">Future minimum lease payments under non-cancellable leases were as follows:
March 31, 2021
2021 $ 18,751
2022 25,585
2023 26,352
2024 8,870
2025 and beyond -
Total future minimum lease payments $ 79,558
Less: Interest (3,708 )
Total operating lease liabilities $ 75,850
Current operating lease liability $ 23,061
Long-term operating lease liability 52,789
Total operating lease liabilities $ 75,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4" t="inlineStr">
        <is>
          <t>$ .0001</t>
        </is>
      </c>
      <c r="C3" s="4" t="inlineStr">
        <is>
          <t>$ .0001</t>
        </is>
      </c>
    </row>
    <row r="4">
      <c r="A4" s="4" t="inlineStr">
        <is>
          <t>Common stock, shares authorized</t>
        </is>
      </c>
      <c r="B4" s="5" t="n">
        <v>125000000</v>
      </c>
      <c r="C4" s="5" t="n">
        <v>125000000</v>
      </c>
    </row>
    <row r="5">
      <c r="A5" s="4" t="inlineStr">
        <is>
          <t>Common stock, shares issued</t>
        </is>
      </c>
      <c r="B5" s="5" t="n">
        <v>10424229</v>
      </c>
      <c r="C5" s="5" t="n">
        <v>9639268</v>
      </c>
    </row>
    <row r="6">
      <c r="A6" s="4" t="inlineStr">
        <is>
          <t>Common stock, shares outstanding</t>
        </is>
      </c>
      <c r="B6" s="5" t="n">
        <v>10424229</v>
      </c>
      <c r="C6" s="5" t="n">
        <v>9639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And Notes Payable (Tables)</t>
        </is>
      </c>
      <c r="B1" s="2" t="inlineStr">
        <is>
          <t>3 Months Ended</t>
        </is>
      </c>
    </row>
    <row r="2">
      <c r="B2" s="2" t="inlineStr">
        <is>
          <t>Mar. 31, 2021</t>
        </is>
      </c>
    </row>
    <row r="3">
      <c r="A3" s="3" t="inlineStr">
        <is>
          <t>Debt Disclosure [Abstract]</t>
        </is>
      </c>
    </row>
    <row r="4">
      <c r="A4" s="4" t="inlineStr">
        <is>
          <t>Schedule of Convertible Notes</t>
        </is>
      </c>
      <c r="B4" s="4" t="inlineStr">
        <is>
          <t xml:space="preserve">Principal balances of the 2020 Convertible Notes were as follows:
March 31, 2021
December 31, 2020
2020 Convertible Notes 500,000 1,700,000
Accrued interest 13,613 24,373
Less beneficial conversion feature discount (143,777 ) (604,897 )
Less options discount (62,712 ) (224,051 )
Less warrants discount (66,374 ) (229,954 )
Less issuance cost (55,292 ) (129,408 )
Total, net of discount $ 185,458 $ 536,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1</t>
        </is>
      </c>
    </row>
    <row r="3">
      <c r="A3" s="3" t="inlineStr">
        <is>
          <t>Equity [Abstract]</t>
        </is>
      </c>
    </row>
    <row r="4">
      <c r="A4" s="4" t="inlineStr">
        <is>
          <t>Schedule of Stock Options Activity</t>
        </is>
      </c>
      <c r="B4" s="4" t="inlineStr">
        <is>
          <t>The following table sets forth the activity of the
options to purchase common stock under the 2019 Plan. The prices represent the closing price of our common stock on the Nasdaq Capital
Market on the respective dates.
Options Outstanding Options Exercisable
Number of Shares Price per Share Range
Weighted Average Exercise Price
Aggregate Intrinsic Value (1)
Number of Shares
Weighted Average Exercise Price
Aggregate Intrinsic Value (1)
Balance at December 31, 2020 594,114 $ 3.19-9.25 $ 7.28 $ - 265,386 $ 5.64 $ -
Forfeited - $ - $ - - - - -
Vested - - - - 97,615 3.86 -
Exercised - $ - $ - - - - -
Granted 508,558 $ 2.28-2.55 $ 2.33 - - - -
Balance at March 31, 2021 1,102,672 $ 2.28-9.25 $ 4.33 $ - 374,256 $ 3.57 $ -
(1) The intrinsic value of an option represents the amount by which the market value of the stock exceeds the exercise price of the option of in-the-money options only.</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Three months ended March 31,
2021 2020
Risk-free interest rate range 0.22 to 0.31 % 0.48 to 1.65 %
Expected life of option-years 5.5 to 6.5 5.20 to 5.77
Expected stock price volatility 107.4 % 110.8 to 128. %
Expected dividend yield - % - %</t>
        </is>
      </c>
    </row>
    <row r="6">
      <c r="A6" s="4" t="inlineStr">
        <is>
          <t>Schedule of Share Based Payments Arrangements Options Exercised and Options Vested</t>
        </is>
      </c>
      <c r="B6" s="4" t="inlineStr">
        <is>
          <t xml:space="preserve">Total Intrinsic Value of Options Exercised
Total Fair Value of Options Vested
Year ended December 31, 2020 $ - $ 1,495,744
Three months ended March 31, 2021 $ - $ 376,523 </t>
        </is>
      </c>
    </row>
    <row r="7">
      <c r="A7" s="4" t="inlineStr">
        <is>
          <t>Schedule of Aggregate Restricted Stock Awards and Restricted Stock Unit Activity</t>
        </is>
      </c>
      <c r="B7" s="4" t="inlineStr">
        <is>
          <t xml:space="preserve">The following table summarizes the Company’s
aggregate restricted stock awards and restricted stock unit activity during the three months ended March 31, 2021:
Number of Unvested Shares
Weighted Average Grant Date Fair Value
Aggregate Value of Unvested Shares
Balance at December 31, 2020 16,698 $ 4.67 $ 77,927
Granted 71,757 $ 3.04 $ 218,228
Vested (24,445 ) $ 3.66 $ (89,473 )
Forfeitures - $ - $ -
Balance at March 31, 2021 64,010 $ 3.23 $ 206,6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Options and Warrants (Tables)</t>
        </is>
      </c>
      <c r="B1" s="2" t="inlineStr">
        <is>
          <t>3 Months Ended</t>
        </is>
      </c>
    </row>
    <row r="2">
      <c r="B2" s="2" t="inlineStr">
        <is>
          <t>Mar. 31, 2021</t>
        </is>
      </c>
    </row>
    <row r="3">
      <c r="A3" s="3" t="inlineStr">
        <is>
          <t>Equity [Abstract]</t>
        </is>
      </c>
    </row>
    <row r="4">
      <c r="A4" s="4" t="inlineStr">
        <is>
          <t>Schedule of Fair Value Measurement Inputs and Valuation Techniques</t>
        </is>
      </c>
      <c r="B4" s="4" t="inlineStr">
        <is>
          <t>The fair value of the options and warrants issued
to the convertible debt holders is estimated as of the issue date using a Monte Carlo model with the following assumptions:
Risk-free interest rate range 0.33% - 0.39 %
Stock Price $ 3.00 - $3.95
Expected life of warrants and option (years) 5.00
Expected stock price volatility 108.2% - 112.5 %
Expected dividend yield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With Customers (Tables)</t>
        </is>
      </c>
      <c r="B1" s="2" t="inlineStr">
        <is>
          <t>3 Months Ended</t>
        </is>
      </c>
    </row>
    <row r="2">
      <c r="B2" s="2" t="inlineStr">
        <is>
          <t>Mar. 31, 2021</t>
        </is>
      </c>
    </row>
    <row r="3">
      <c r="A3" s="3" t="inlineStr">
        <is>
          <t>Revenue from Contract with Customer [Abstract]</t>
        </is>
      </c>
    </row>
    <row r="4">
      <c r="A4" s="4" t="inlineStr">
        <is>
          <t>Schedule of International Distribution Agreements</t>
        </is>
      </c>
      <c r="B4" s="4" t="inlineStr">
        <is>
          <t xml:space="preserve">The Company is also required to register the product
in each market before the distributor can begin importing, a process and timeline that can vary widely depending on the market.
INVOcell Registration
Market Distribution Partner Date Initial Term Status in Country
Canada Invaron Pharmaceuticals Inc. July 2020 1-Year Completed
Mexico Proveedora de Equipos y Productos S.A.** Sept 2020 5-year Completed
Malaysia iDS Medical Systems Nov 2020 3-year Completed
Turkey Orcan Medical Oct 2019 1-year Completed
Jordan Biovate Sept 2019 1-year Completed
Pakistan Galaxy Pharma Dec 2020 1-year In process
Thailand IVF Envimed Co., Ltd. April 2021 1-year In process
Sudan Quality Medicines, Cosmetics &amp; Medical Equipment Import Sept 2020 1-year In process
Ethiopia Quality Medicines, Cosmetics &amp; Medical Equipment Import Sept 2021 1-year In process
Uganda Quality Medicines, Cosmetics &amp; Medical Equipment Import Sept 2022 1-year In process
Nigeria G-Sytems Limited Sept 2023 1-year In process
Togolese Republic INVOSOLUX TOGO Nov 2019 1-year In process
Iran Tasnim Behboud Dec 2020 1-year In process
** Also the JV Partner for Mexic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1" customWidth="1" min="5" max="5"/>
    <col width="13" customWidth="1" min="6" max="6"/>
    <col width="52" customWidth="1" min="7" max="7"/>
    <col width="14" customWidth="1" min="8" max="8"/>
    <col width="14" customWidth="1" min="9" max="9"/>
    <col width="14" customWidth="1" min="10" max="10"/>
  </cols>
  <sheetData>
    <row r="1">
      <c r="A1" s="1" t="inlineStr">
        <is>
          <t>Summary of Significant Accounting Policies (Details Narrative) - USD ($)</t>
        </is>
      </c>
      <c r="B1" s="2" t="inlineStr">
        <is>
          <t>Mar. 31, 2021</t>
        </is>
      </c>
      <c r="C1" s="2" t="inlineStr">
        <is>
          <t>Mar. 10, 2021</t>
        </is>
      </c>
      <c r="D1" s="2" t="inlineStr">
        <is>
          <t>Nov. 09, 2020</t>
        </is>
      </c>
      <c r="E1" s="2" t="inlineStr">
        <is>
          <t>Nov. 05, 2020</t>
        </is>
      </c>
      <c r="F1" s="2" t="inlineStr">
        <is>
          <t>May 26, 2020</t>
        </is>
      </c>
      <c r="G1" s="2" t="inlineStr">
        <is>
          <t>May 21, 2020</t>
        </is>
      </c>
      <c r="H1" s="2" t="inlineStr">
        <is>
          <t>Mar. 31, 2021</t>
        </is>
      </c>
      <c r="I1" s="2" t="inlineStr">
        <is>
          <t>Nov. 23, 2020</t>
        </is>
      </c>
      <c r="J1" s="2" t="inlineStr">
        <is>
          <t>Jan. 13, 2020</t>
        </is>
      </c>
    </row>
    <row r="2">
      <c r="A2" s="4" t="inlineStr">
        <is>
          <t>Proceeds from License Fees Received</t>
        </is>
      </c>
      <c r="B2" s="6" t="n">
        <v>5000000</v>
      </c>
    </row>
    <row r="3">
      <c r="A3" s="4" t="inlineStr">
        <is>
          <t>Stockholders' Equity, Reverse Stock Split</t>
        </is>
      </c>
      <c r="D3" s="4" t="inlineStr">
        <is>
          <t>5-for-8</t>
        </is>
      </c>
      <c r="E3" s="4" t="inlineStr">
        <is>
          <t>78.209 to effectuate a 5-for-8 reverse stock split</t>
        </is>
      </c>
      <c r="F3" s="4" t="inlineStr">
        <is>
          <t>1-for-20</t>
        </is>
      </c>
      <c r="G3" s="4" t="inlineStr">
        <is>
          <t>78.209 to effectuate a 1-for-20 reverse stock split</t>
        </is>
      </c>
    </row>
    <row r="4">
      <c r="A4" s="4" t="inlineStr">
        <is>
          <t>HRCFG INVO, LLC [Member]</t>
        </is>
      </c>
    </row>
    <row r="5">
      <c r="A5" s="4" t="inlineStr">
        <is>
          <t>Debt interest</t>
        </is>
      </c>
      <c r="C5" s="6" t="n">
        <v>250000</v>
      </c>
    </row>
    <row r="6">
      <c r="A6" s="4" t="inlineStr">
        <is>
          <t>Number of shares issued for common stock</t>
        </is>
      </c>
      <c r="C6" s="5" t="n">
        <v>25000</v>
      </c>
    </row>
    <row r="7">
      <c r="A7" s="4" t="inlineStr">
        <is>
          <t>JV LLC Agreement [Member] | HRCFG INVO, LLC [Member]</t>
        </is>
      </c>
    </row>
    <row r="8">
      <c r="A8" s="4" t="inlineStr">
        <is>
          <t>Initial funding</t>
        </is>
      </c>
      <c r="C8" s="6" t="n">
        <v>30000</v>
      </c>
    </row>
    <row r="9">
      <c r="A9" s="4" t="inlineStr">
        <is>
          <t>Intrest rate</t>
        </is>
      </c>
      <c r="C9" s="4" t="inlineStr">
        <is>
          <t>1.50%</t>
        </is>
      </c>
    </row>
    <row r="10">
      <c r="A10" s="4" t="inlineStr">
        <is>
          <t>Startup costs</t>
        </is>
      </c>
      <c r="H10" s="6" t="n">
        <v>64932</v>
      </c>
    </row>
    <row r="11">
      <c r="A11" s="4" t="inlineStr">
        <is>
          <t>Mexico JV Agreement [Member] | Francisco Arredondo, MD PLLC and Security Health LLC [Member]</t>
        </is>
      </c>
    </row>
    <row r="12">
      <c r="A12" s="4" t="inlineStr">
        <is>
          <t>Startup costs</t>
        </is>
      </c>
      <c r="H12" s="5" t="n">
        <v>51670</v>
      </c>
    </row>
    <row r="13">
      <c r="A13" s="4" t="inlineStr">
        <is>
          <t>Malaysia JV Agreement [Member] | SNS Murni [Member]</t>
        </is>
      </c>
    </row>
    <row r="14">
      <c r="A14" s="4" t="inlineStr">
        <is>
          <t>Startup costs</t>
        </is>
      </c>
      <c r="H14" s="5" t="n">
        <v>7885</v>
      </c>
    </row>
    <row r="15">
      <c r="A15" s="4" t="inlineStr">
        <is>
          <t>Joint venture owned percentage</t>
        </is>
      </c>
      <c r="I15" s="4" t="inlineStr">
        <is>
          <t>50.00%</t>
        </is>
      </c>
    </row>
    <row r="16">
      <c r="A16" s="4" t="inlineStr">
        <is>
          <t>North Macedonia JV Agreement [Member] | Ginekaliks [Member]</t>
        </is>
      </c>
    </row>
    <row r="17">
      <c r="A17" s="4" t="inlineStr">
        <is>
          <t>Startup costs</t>
        </is>
      </c>
      <c r="H17" s="6" t="n">
        <v>2597</v>
      </c>
    </row>
    <row r="18">
      <c r="A18" s="4" t="inlineStr">
        <is>
          <t>Joint venture owned percentage</t>
        </is>
      </c>
      <c r="I18" s="4" t="inlineStr">
        <is>
          <t>50.00%</t>
        </is>
      </c>
    </row>
    <row r="19">
      <c r="A19" s="4" t="inlineStr">
        <is>
          <t>Medesole JV Agreement [Member] | Medesole Healthcare and Trading Private Limited [Member]</t>
        </is>
      </c>
    </row>
    <row r="20">
      <c r="A20" s="4" t="inlineStr">
        <is>
          <t>Joint venture owned percentage</t>
        </is>
      </c>
      <c r="J20" s="4" t="inlineStr">
        <is>
          <t>50.00%</t>
        </is>
      </c>
    </row>
    <row r="21">
      <c r="A21" s="4" t="inlineStr">
        <is>
          <t>Minimum [Member]</t>
        </is>
      </c>
    </row>
    <row r="22">
      <c r="A22" s="4" t="inlineStr">
        <is>
          <t>Property, Plant and Equipment, Estimated Useful Lives</t>
        </is>
      </c>
      <c r="H22" s="4" t="inlineStr">
        <is>
          <t>P3Y</t>
        </is>
      </c>
    </row>
    <row r="23">
      <c r="A23" s="4" t="inlineStr">
        <is>
          <t>Maximum [Member]</t>
        </is>
      </c>
    </row>
    <row r="24">
      <c r="A24" s="4" t="inlineStr">
        <is>
          <t>Property, Plant and Equipment, Estimated Useful Lives</t>
        </is>
      </c>
      <c r="H24" s="4" t="inlineStr">
        <is>
          <t>P10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 Per Share Basic and Diluted (Details) - USD ($)</t>
        </is>
      </c>
      <c r="B1" s="2" t="inlineStr">
        <is>
          <t>3 Months Ended</t>
        </is>
      </c>
    </row>
    <row r="2">
      <c r="B2" s="2" t="inlineStr">
        <is>
          <t>Mar. 31, 2021</t>
        </is>
      </c>
      <c r="C2" s="2" t="inlineStr">
        <is>
          <t>Mar. 31, 2020</t>
        </is>
      </c>
    </row>
    <row r="3">
      <c r="A3" s="3" t="inlineStr">
        <is>
          <t>Schedule of Earnings Per Share, Basic and Diluted [Abstract]</t>
        </is>
      </c>
    </row>
    <row r="4">
      <c r="A4" s="4" t="inlineStr">
        <is>
          <t>Loss to common shareholders (Numerator)</t>
        </is>
      </c>
      <c r="B4" s="6" t="n">
        <v>-2453469</v>
      </c>
      <c r="C4" s="6" t="n">
        <v>-1444392</v>
      </c>
    </row>
    <row r="5">
      <c r="A5" s="4" t="inlineStr">
        <is>
          <t>Basic and diluted weighted-average number of common shares outstanding (Denominator)</t>
        </is>
      </c>
      <c r="B5" s="5" t="n">
        <v>9888025</v>
      </c>
      <c r="C5" s="5" t="n">
        <v>491799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 Schedule of Antidilutive Securities Excluded from Computation of Earning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Amount</t>
        </is>
      </c>
      <c r="B4" s="5" t="n">
        <v>1479369</v>
      </c>
      <c r="C4" s="4" t="inlineStr">
        <is>
          <t xml:space="preserve"> </t>
        </is>
      </c>
    </row>
    <row r="5">
      <c r="A5" s="4" t="inlineStr">
        <is>
          <t>Option [Member]</t>
        </is>
      </c>
    </row>
    <row r="6">
      <c r="A6" s="3" t="inlineStr">
        <is>
          <t>Antidilutive Securities Excluded from Computation of Earnings Per Share [Line Items]</t>
        </is>
      </c>
    </row>
    <row r="7">
      <c r="A7" s="4" t="inlineStr">
        <is>
          <t>Antidilutive Securities Excluded from Computation of Earnings Per Share, Amount</t>
        </is>
      </c>
      <c r="B7" s="5" t="n">
        <v>1102672</v>
      </c>
      <c r="C7" s="4" t="inlineStr">
        <is>
          <t xml:space="preserve"> </t>
        </is>
      </c>
    </row>
    <row r="8">
      <c r="A8" s="4" t="inlineStr">
        <is>
          <t>Convertible Note and Interest [Member]</t>
        </is>
      </c>
    </row>
    <row r="9">
      <c r="A9" s="3" t="inlineStr">
        <is>
          <t>Antidilutive Securities Excluded from Computation of Earnings Per Share [Line Items]</t>
        </is>
      </c>
    </row>
    <row r="10">
      <c r="A10" s="4" t="inlineStr">
        <is>
          <t>Antidilutive Securities Excluded from Computation of Earnings Per Share, Amount</t>
        </is>
      </c>
      <c r="B10" s="5" t="n">
        <v>160504</v>
      </c>
      <c r="C10" s="4" t="inlineStr">
        <is>
          <t xml:space="preserve"> </t>
        </is>
      </c>
    </row>
    <row r="11">
      <c r="A11" s="4" t="inlineStr">
        <is>
          <t>Unit Purchase option and 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216193</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vestment in Joint Ventures (Details)</t>
        </is>
      </c>
      <c r="B1" s="2" t="inlineStr">
        <is>
          <t>Mar. 31, 2021</t>
        </is>
      </c>
    </row>
    <row r="2">
      <c r="A2" s="4" t="inlineStr">
        <is>
          <t>HRCFG INVO, LLC [Member] | United States [Member]</t>
        </is>
      </c>
    </row>
    <row r="3">
      <c r="A3" s="4" t="inlineStr">
        <is>
          <t>Percent (%) Ownership</t>
        </is>
      </c>
      <c r="B3" s="4" t="inlineStr">
        <is>
          <t>50.00%</t>
        </is>
      </c>
    </row>
    <row r="4">
      <c r="A4" s="4" t="inlineStr">
        <is>
          <t>Positib Fertility, S.A. de C.V [Member] | Mexico [Member]</t>
        </is>
      </c>
    </row>
    <row r="5">
      <c r="A5" s="4" t="inlineStr">
        <is>
          <t>Percent (%) Ownership</t>
        </is>
      </c>
      <c r="B5" s="4" t="inlineStr">
        <is>
          <t>33.00%</t>
        </is>
      </c>
    </row>
    <row r="6">
      <c r="A6" s="4" t="inlineStr">
        <is>
          <t>SNS MURNI INVO Bioscience Malaysia Sendirian Berhad [Member] | Malaysia [Member]</t>
        </is>
      </c>
    </row>
    <row r="7">
      <c r="A7" s="4" t="inlineStr">
        <is>
          <t>Percent (%) Ownership</t>
        </is>
      </c>
      <c r="B7" s="4" t="inlineStr">
        <is>
          <t>50.00%</t>
        </is>
      </c>
    </row>
    <row r="8">
      <c r="A8" s="4" t="inlineStr">
        <is>
          <t>Ginekalix INVO Bioscience LLC Skopje [Member] | North Macedonia [Member]</t>
        </is>
      </c>
    </row>
    <row r="9">
      <c r="A9" s="4" t="inlineStr">
        <is>
          <t>Percent (%) Ownership</t>
        </is>
      </c>
      <c r="B9" s="4" t="inlineStr">
        <is>
          <t>50.00%</t>
        </is>
      </c>
    </row>
    <row r="10">
      <c r="A10" s="4" t="inlineStr">
        <is>
          <t>Medesole INVO Bioscience India [Member] | India [Member]</t>
        </is>
      </c>
    </row>
    <row r="11">
      <c r="A11" s="4" t="inlineStr">
        <is>
          <t>Percent (%) Ownership</t>
        </is>
      </c>
      <c r="B11"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y - Schedule of Inventory, Current (Details) - USD ($)</t>
        </is>
      </c>
      <c r="B1" s="2" t="inlineStr">
        <is>
          <t>Mar. 31, 2021</t>
        </is>
      </c>
      <c r="C1" s="2" t="inlineStr">
        <is>
          <t>Dec. 31, 2020</t>
        </is>
      </c>
    </row>
    <row r="2">
      <c r="A2" s="3" t="inlineStr">
        <is>
          <t>Schedule of Inventory, Current [Abstract]</t>
        </is>
      </c>
    </row>
    <row r="3">
      <c r="A3" s="4" t="inlineStr">
        <is>
          <t>Raw Materials</t>
        </is>
      </c>
      <c r="B3" s="6" t="n">
        <v>67936</v>
      </c>
      <c r="C3" s="6" t="n">
        <v>72022</v>
      </c>
    </row>
    <row r="4">
      <c r="A4" s="4" t="inlineStr">
        <is>
          <t>Work in Process</t>
        </is>
      </c>
      <c r="B4" s="5" t="n">
        <v>5005</v>
      </c>
      <c r="C4" s="5" t="n">
        <v>29645</v>
      </c>
    </row>
    <row r="5">
      <c r="A5" s="4" t="inlineStr">
        <is>
          <t>Finished Goods</t>
        </is>
      </c>
      <c r="B5" s="5" t="n">
        <v>195408</v>
      </c>
      <c r="C5" s="5" t="n">
        <v>163705</v>
      </c>
    </row>
    <row r="6">
      <c r="A6" s="4" t="inlineStr">
        <is>
          <t>Total Inventory</t>
        </is>
      </c>
      <c r="B6" s="6" t="n">
        <v>268349</v>
      </c>
      <c r="C6" s="6" t="n">
        <v>265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2431</v>
      </c>
      <c r="C4" s="6" t="n">
        <v>24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Total revenue</t>
        </is>
      </c>
      <c r="B3" s="6" t="n">
        <v>684523</v>
      </c>
      <c r="C3" s="6" t="n">
        <v>258571</v>
      </c>
    </row>
    <row r="4">
      <c r="A4" s="3" t="inlineStr">
        <is>
          <t>Cost of goods sold:</t>
        </is>
      </c>
    </row>
    <row r="5">
      <c r="A5" s="4" t="inlineStr">
        <is>
          <t>Production costs</t>
        </is>
      </c>
      <c r="B5" s="5" t="n">
        <v>60314</v>
      </c>
      <c r="C5" s="5" t="n">
        <v>27563</v>
      </c>
    </row>
    <row r="6">
      <c r="A6" s="4" t="inlineStr">
        <is>
          <t>Depreciation</t>
        </is>
      </c>
      <c r="B6" s="5" t="n">
        <v>2431</v>
      </c>
      <c r="C6" s="5" t="n">
        <v>2431</v>
      </c>
    </row>
    <row r="7">
      <c r="A7" s="4" t="inlineStr">
        <is>
          <t>Total cost of goods sold</t>
        </is>
      </c>
      <c r="B7" s="5" t="n">
        <v>62745</v>
      </c>
      <c r="C7" s="5" t="n">
        <v>29994</v>
      </c>
    </row>
    <row r="8">
      <c r="A8" s="4" t="inlineStr">
        <is>
          <t>Gross profit</t>
        </is>
      </c>
      <c r="B8" s="5" t="n">
        <v>621778</v>
      </c>
      <c r="C8" s="5" t="n">
        <v>228577</v>
      </c>
    </row>
    <row r="9">
      <c r="A9" s="4" t="inlineStr">
        <is>
          <t>Selling, general and administrative expenses</t>
        </is>
      </c>
      <c r="B9" s="5" t="n">
        <v>2115303</v>
      </c>
      <c r="C9" s="5" t="n">
        <v>1595046</v>
      </c>
    </row>
    <row r="10">
      <c r="A10" s="4" t="inlineStr">
        <is>
          <t>Research and development expenses</t>
        </is>
      </c>
      <c r="B10" s="5" t="n">
        <v>66267</v>
      </c>
      <c r="C10" s="5" t="n">
        <v>30050</v>
      </c>
    </row>
    <row r="11">
      <c r="A11" s="4" t="inlineStr">
        <is>
          <t>Total operating expenses</t>
        </is>
      </c>
      <c r="B11" s="5" t="n">
        <v>2181570</v>
      </c>
      <c r="C11" s="5" t="n">
        <v>1625096</v>
      </c>
    </row>
    <row r="12">
      <c r="A12" s="4" t="inlineStr">
        <is>
          <t>Loss from operations</t>
        </is>
      </c>
      <c r="B12" s="5" t="n">
        <v>-1559792</v>
      </c>
      <c r="C12" s="5" t="n">
        <v>-1396519</v>
      </c>
    </row>
    <row r="13">
      <c r="A13" s="3" t="inlineStr">
        <is>
          <t>Other income (expense):</t>
        </is>
      </c>
    </row>
    <row r="14">
      <c r="A14" s="4" t="inlineStr">
        <is>
          <t>Interest income</t>
        </is>
      </c>
      <c r="B14" s="5" t="n">
        <v>2013</v>
      </c>
      <c r="C14" s="4" t="inlineStr">
        <is>
          <t xml:space="preserve"> </t>
        </is>
      </c>
    </row>
    <row r="15">
      <c r="A15" s="4" t="inlineStr">
        <is>
          <t>Interest expense</t>
        </is>
      </c>
      <c r="B15" s="5" t="n">
        <v>-895226</v>
      </c>
      <c r="C15" s="5" t="n">
        <v>-47873</v>
      </c>
    </row>
    <row r="16">
      <c r="A16" s="4" t="inlineStr">
        <is>
          <t>Foreign currency exchange loss</t>
        </is>
      </c>
      <c r="B16" s="5" t="n">
        <v>-464</v>
      </c>
      <c r="C16" s="4" t="inlineStr">
        <is>
          <t xml:space="preserve"> </t>
        </is>
      </c>
    </row>
    <row r="17">
      <c r="A17" s="4" t="inlineStr">
        <is>
          <t>Total other expenses</t>
        </is>
      </c>
      <c r="B17" s="5" t="n">
        <v>-893677</v>
      </c>
      <c r="C17" s="5" t="n">
        <v>-47873</v>
      </c>
    </row>
    <row r="18">
      <c r="A18" s="4" t="inlineStr">
        <is>
          <t>Loss before income taxes</t>
        </is>
      </c>
      <c r="B18" s="5" t="n">
        <v>-2453469</v>
      </c>
      <c r="C18" s="5" t="n">
        <v>-1444392</v>
      </c>
    </row>
    <row r="19">
      <c r="A19" s="4" t="inlineStr">
        <is>
          <t>Provision for income taxes</t>
        </is>
      </c>
      <c r="B19" s="4" t="inlineStr">
        <is>
          <t xml:space="preserve"> </t>
        </is>
      </c>
      <c r="C19" s="4" t="inlineStr">
        <is>
          <t xml:space="preserve"> </t>
        </is>
      </c>
    </row>
    <row r="20">
      <c r="A20" s="4" t="inlineStr">
        <is>
          <t>Net loss</t>
        </is>
      </c>
      <c r="B20" s="6" t="n">
        <v>-2453469</v>
      </c>
      <c r="C20" s="6" t="n">
        <v>-1444392</v>
      </c>
    </row>
    <row r="21">
      <c r="A21" s="4" t="inlineStr">
        <is>
          <t>Net loss per common share basic</t>
        </is>
      </c>
      <c r="B21" s="4" t="inlineStr">
        <is>
          <t>$ (.25)</t>
        </is>
      </c>
      <c r="C21" s="7" t="n">
        <v>-0.29</v>
      </c>
    </row>
    <row r="22">
      <c r="A22" s="4" t="inlineStr">
        <is>
          <t>Net loss per common share diluted</t>
        </is>
      </c>
      <c r="B22" s="4" t="inlineStr">
        <is>
          <t>$ (.25)</t>
        </is>
      </c>
      <c r="C22" s="7" t="n">
        <v>-0.29</v>
      </c>
    </row>
    <row r="23">
      <c r="A23" s="4" t="inlineStr">
        <is>
          <t>Weighted average number of common shares outstanding basic</t>
        </is>
      </c>
      <c r="B23" s="5" t="n">
        <v>9888025</v>
      </c>
      <c r="C23" s="5" t="n">
        <v>4917997</v>
      </c>
    </row>
    <row r="24">
      <c r="A24" s="4" t="inlineStr">
        <is>
          <t>Weighted average number of common shares outstanding diluted</t>
        </is>
      </c>
      <c r="B24" s="5" t="n">
        <v>9888025</v>
      </c>
      <c r="C24" s="5" t="n">
        <v>4917997</v>
      </c>
    </row>
    <row r="25">
      <c r="A25" s="4" t="inlineStr">
        <is>
          <t>Product revenue [Member]</t>
        </is>
      </c>
    </row>
    <row r="26">
      <c r="A26" s="4" t="inlineStr">
        <is>
          <t>Total revenue</t>
        </is>
      </c>
      <c r="B26" s="6" t="n">
        <v>505952</v>
      </c>
      <c r="C26" s="6" t="n">
        <v>80000</v>
      </c>
    </row>
    <row r="27">
      <c r="A27" s="4" t="inlineStr">
        <is>
          <t>License Revenue [Member]</t>
        </is>
      </c>
    </row>
    <row r="28">
      <c r="A28" s="4" t="inlineStr">
        <is>
          <t>Total revenue</t>
        </is>
      </c>
      <c r="B28" s="6" t="n">
        <v>178571</v>
      </c>
      <c r="C28" s="6" t="n">
        <v>178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 Property, Plant and Equipment, Estimated Useful Life (Details)</t>
        </is>
      </c>
      <c r="B1" s="2" t="inlineStr">
        <is>
          <t>3 Months Ended</t>
        </is>
      </c>
      <c r="C1" s="2" t="inlineStr">
        <is>
          <t>12 Months Ended</t>
        </is>
      </c>
    </row>
    <row r="2">
      <c r="B2" s="2" t="inlineStr">
        <is>
          <t>Mar. 31, 2021</t>
        </is>
      </c>
      <c r="C2" s="2" t="inlineStr">
        <is>
          <t>Dec. 31, 2020</t>
        </is>
      </c>
    </row>
    <row r="3">
      <c r="A3" s="4" t="inlineStr">
        <is>
          <t>Medical equipment [Member]</t>
        </is>
      </c>
    </row>
    <row r="4">
      <c r="A4" s="3" t="inlineStr">
        <is>
          <t>Property, Plant and Equipment [Line Items]</t>
        </is>
      </c>
    </row>
    <row r="5">
      <c r="A5" s="4" t="inlineStr">
        <is>
          <t>Estimated Useful Life</t>
        </is>
      </c>
      <c r="B5" s="4" t="inlineStr">
        <is>
          <t>10 years</t>
        </is>
      </c>
      <c r="C5" s="4" t="inlineStr">
        <is>
          <t>10 years</t>
        </is>
      </c>
    </row>
    <row r="6">
      <c r="A6" s="4" t="inlineStr">
        <is>
          <t>Minimum [Member] | Manufacturing equipment [Member]</t>
        </is>
      </c>
    </row>
    <row r="7">
      <c r="A7" s="3" t="inlineStr">
        <is>
          <t>Property, Plant and Equipment [Line Items]</t>
        </is>
      </c>
    </row>
    <row r="8">
      <c r="A8" s="4" t="inlineStr">
        <is>
          <t>Estimated Useful Life</t>
        </is>
      </c>
      <c r="B8" s="4" t="inlineStr">
        <is>
          <t>6 years</t>
        </is>
      </c>
      <c r="C8" s="4" t="inlineStr">
        <is>
          <t>6 years</t>
        </is>
      </c>
    </row>
    <row r="9">
      <c r="A9" s="4" t="inlineStr">
        <is>
          <t>Minimum [Member] | Office Equipment [Member]</t>
        </is>
      </c>
    </row>
    <row r="10">
      <c r="A10" s="3" t="inlineStr">
        <is>
          <t>Property, Plant and Equipment [Line Items]</t>
        </is>
      </c>
    </row>
    <row r="11">
      <c r="A11" s="4" t="inlineStr">
        <is>
          <t>Estimated Useful Life</t>
        </is>
      </c>
      <c r="B11" s="4" t="inlineStr">
        <is>
          <t>3 years</t>
        </is>
      </c>
      <c r="C11" s="4" t="inlineStr">
        <is>
          <t>3 years</t>
        </is>
      </c>
    </row>
    <row r="12">
      <c r="A12" s="4" t="inlineStr">
        <is>
          <t>Maximum [Member] | Manufacturing equipment [Member]</t>
        </is>
      </c>
    </row>
    <row r="13">
      <c r="A13" s="3" t="inlineStr">
        <is>
          <t>Property, Plant and Equipment [Line Items]</t>
        </is>
      </c>
    </row>
    <row r="14">
      <c r="A14" s="4" t="inlineStr">
        <is>
          <t>Estimated Useful Life</t>
        </is>
      </c>
      <c r="B14" s="4" t="inlineStr">
        <is>
          <t>10 years</t>
        </is>
      </c>
      <c r="C14" s="4" t="inlineStr">
        <is>
          <t>10 years</t>
        </is>
      </c>
    </row>
    <row r="15">
      <c r="A15" s="4" t="inlineStr">
        <is>
          <t>Maximum [Member] | Office Equipment [Member]</t>
        </is>
      </c>
    </row>
    <row r="16">
      <c r="A16" s="3" t="inlineStr">
        <is>
          <t>Property, Plant and Equipment [Line Items]</t>
        </is>
      </c>
    </row>
    <row r="17">
      <c r="A17" s="4" t="inlineStr">
        <is>
          <t>Estimated Useful Life</t>
        </is>
      </c>
      <c r="B17" s="4" t="inlineStr">
        <is>
          <t>7 years</t>
        </is>
      </c>
      <c r="C17"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 Property, Plant and Equipment (Details) - USD ($)</t>
        </is>
      </c>
      <c r="B1" s="2" t="inlineStr">
        <is>
          <t>Mar. 31, 2021</t>
        </is>
      </c>
      <c r="C1" s="2" t="inlineStr">
        <is>
          <t>Dec. 31, 2020</t>
        </is>
      </c>
    </row>
    <row r="2">
      <c r="A2" s="3" t="inlineStr">
        <is>
          <t>Property, Plant and Equipment [Line Items]</t>
        </is>
      </c>
    </row>
    <row r="3">
      <c r="A3" s="4" t="inlineStr">
        <is>
          <t>Accumulated depreciation</t>
        </is>
      </c>
      <c r="B3" s="6" t="n">
        <v>-54784</v>
      </c>
      <c r="C3" s="6" t="n">
        <v>-52257</v>
      </c>
    </row>
    <row r="4">
      <c r="A4" s="4" t="inlineStr">
        <is>
          <t>Property and equipment, net</t>
        </is>
      </c>
      <c r="B4" s="5" t="n">
        <v>129679</v>
      </c>
      <c r="C4" s="5" t="n">
        <v>132206</v>
      </c>
    </row>
    <row r="5">
      <c r="A5" s="4" t="inlineStr">
        <is>
          <t>Manufacturing equipment [Member]</t>
        </is>
      </c>
    </row>
    <row r="6">
      <c r="A6" s="3" t="inlineStr">
        <is>
          <t>Property, Plant and Equipment [Line Items]</t>
        </is>
      </c>
    </row>
    <row r="7">
      <c r="A7" s="4" t="inlineStr">
        <is>
          <t>Property, plant and Equipment, gross</t>
        </is>
      </c>
      <c r="B7" s="5" t="n">
        <v>132513</v>
      </c>
      <c r="C7" s="5" t="n">
        <v>132513</v>
      </c>
    </row>
    <row r="8">
      <c r="A8" s="4" t="inlineStr">
        <is>
          <t>Medical equipment [Member]</t>
        </is>
      </c>
    </row>
    <row r="9">
      <c r="A9" s="3" t="inlineStr">
        <is>
          <t>Property, Plant and Equipment [Line Items]</t>
        </is>
      </c>
    </row>
    <row r="10">
      <c r="A10" s="4" t="inlineStr">
        <is>
          <t>Property, plant and Equipment, gross</t>
        </is>
      </c>
      <c r="B10" s="5" t="n">
        <v>49261</v>
      </c>
      <c r="C10" s="5" t="n">
        <v>49261</v>
      </c>
    </row>
    <row r="11">
      <c r="A11" s="4" t="inlineStr">
        <is>
          <t>Office Equipment [Member]</t>
        </is>
      </c>
    </row>
    <row r="12">
      <c r="A12" s="3" t="inlineStr">
        <is>
          <t>Property, Plant and Equipment [Line Items]</t>
        </is>
      </c>
    </row>
    <row r="13">
      <c r="A13" s="4" t="inlineStr">
        <is>
          <t>Property, plant and Equipment, gross</t>
        </is>
      </c>
      <c r="B13" s="6" t="n">
        <v>2689</v>
      </c>
      <c r="C13" s="6" t="n">
        <v>2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s and Trademark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452</v>
      </c>
      <c r="C4" s="6" t="n">
        <v>452</v>
      </c>
    </row>
    <row r="5">
      <c r="A5" s="4" t="inlineStr">
        <is>
          <t>Trademark assets</t>
        </is>
      </c>
      <c r="B5" s="6" t="n">
        <v>113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 Schedule of Finite-Lived Intangible Assets (Details) - USD ($)</t>
        </is>
      </c>
      <c r="B1" s="2" t="inlineStr">
        <is>
          <t>Mar. 31, 2021</t>
        </is>
      </c>
      <c r="C1" s="2" t="inlineStr">
        <is>
          <t>Dec. 31, 2020</t>
        </is>
      </c>
    </row>
    <row r="2">
      <c r="A2" s="3" t="inlineStr">
        <is>
          <t>Schedule of Finite-Lived Intangible Assets [Abstract]</t>
        </is>
      </c>
    </row>
    <row r="3">
      <c r="A3" s="4" t="inlineStr">
        <is>
          <t>Patents</t>
        </is>
      </c>
      <c r="B3" s="6" t="n">
        <v>95353</v>
      </c>
      <c r="C3" s="6" t="n">
        <v>77722</v>
      </c>
    </row>
    <row r="4">
      <c r="A4" s="4" t="inlineStr">
        <is>
          <t>Accumulated Amortization</t>
        </is>
      </c>
      <c r="B4" s="5" t="n">
        <v>-72747</v>
      </c>
      <c r="C4" s="5" t="n">
        <v>-72295</v>
      </c>
    </row>
    <row r="5">
      <c r="A5" s="4" t="inlineStr">
        <is>
          <t>Total patent costs, net</t>
        </is>
      </c>
      <c r="B5" s="6" t="n">
        <v>22606</v>
      </c>
      <c r="C5" s="6" t="n">
        <v>5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21" customWidth="1" min="3" max="3"/>
  </cols>
  <sheetData>
    <row r="1">
      <c r="A1" s="1" t="inlineStr">
        <is>
          <t>Notes Receivable (Details Narrative) - HRCFG, LLC [Member]</t>
        </is>
      </c>
      <c r="B1" s="2" t="inlineStr">
        <is>
          <t>Mar. 10, 2021</t>
        </is>
      </c>
      <c r="C1" s="2" t="inlineStr">
        <is>
          <t>Mar. 31, 2021USD ($)</t>
        </is>
      </c>
    </row>
    <row r="2">
      <c r="A2" s="4" t="inlineStr">
        <is>
          <t>Accrues interest per annual term</t>
        </is>
      </c>
      <c r="B2" s="8" t="n">
        <v>0.015</v>
      </c>
    </row>
    <row r="3">
      <c r="A3" s="4" t="inlineStr">
        <is>
          <t>Repayment of principal and interest paid</t>
        </is>
      </c>
      <c r="B3" s="8" t="n">
        <v>0.03</v>
      </c>
    </row>
    <row r="4">
      <c r="A4" s="4" t="inlineStr">
        <is>
          <t>Notes receivable</t>
        </is>
      </c>
      <c r="C4" s="6" t="n">
        <v>280000</v>
      </c>
    </row>
    <row r="5">
      <c r="A5" s="4" t="inlineStr">
        <is>
          <t>Interest receivable</t>
        </is>
      </c>
      <c r="C5" s="6" t="n">
        <v>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 Schedule of Notes Receivable (Details) - USD ($)</t>
        </is>
      </c>
      <c r="B1" s="2" t="inlineStr">
        <is>
          <t>Mar. 31, 2021</t>
        </is>
      </c>
      <c r="C1" s="2" t="inlineStr">
        <is>
          <t>Dec. 31, 2020</t>
        </is>
      </c>
    </row>
    <row r="2">
      <c r="A2" s="4" t="inlineStr">
        <is>
          <t>Total notes receivable</t>
        </is>
      </c>
      <c r="B2" s="6" t="n">
        <v>280160</v>
      </c>
      <c r="C2" s="4" t="inlineStr">
        <is>
          <t xml:space="preserve"> </t>
        </is>
      </c>
    </row>
    <row r="3">
      <c r="A3" s="4" t="inlineStr">
        <is>
          <t>HRCFG, LLC [Member]</t>
        </is>
      </c>
    </row>
    <row r="4">
      <c r="A4" s="4" t="inlineStr">
        <is>
          <t>Total notes receivable</t>
        </is>
      </c>
      <c r="B4" s="6" t="n">
        <v>28016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6" customWidth="1" min="2" max="2"/>
  </cols>
  <sheetData>
    <row r="1">
      <c r="A1" s="1" t="inlineStr">
        <is>
          <t>Leases (Details Narrative)</t>
        </is>
      </c>
      <c r="B1" s="2" t="inlineStr">
        <is>
          <t>12 Months Ended</t>
        </is>
      </c>
    </row>
    <row r="2">
      <c r="B2" s="2" t="inlineStr">
        <is>
          <t>Dec. 31, 2020</t>
        </is>
      </c>
    </row>
    <row r="3">
      <c r="A3" s="3" t="inlineStr">
        <is>
          <t>Disclosure Text Block [Abstract]</t>
        </is>
      </c>
    </row>
    <row r="4">
      <c r="A4" s="4" t="inlineStr">
        <is>
          <t>Lessee, Operating Lease, Term of Contract</t>
        </is>
      </c>
      <c r="B4" s="4" t="inlineStr">
        <is>
          <t>5 years</t>
        </is>
      </c>
    </row>
    <row r="5">
      <c r="A5" s="4" t="inlineStr">
        <is>
          <t>Lessee, Operating Lease, Renewal Term</t>
        </is>
      </c>
      <c r="B5" s="4" t="inlineStr">
        <is>
          <t>3 years</t>
        </is>
      </c>
    </row>
    <row r="6">
      <c r="A6" s="4" t="inlineStr">
        <is>
          <t>Applicable Federal Rate</t>
        </is>
      </c>
      <c r="B6" s="9"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ssee, Operating Lease, Disclosure (Details) - USD ($)</t>
        </is>
      </c>
      <c r="B1" s="2" t="inlineStr">
        <is>
          <t>Mar. 31, 2021</t>
        </is>
      </c>
      <c r="C1" s="2" t="inlineStr">
        <is>
          <t>Dec. 31, 2020</t>
        </is>
      </c>
    </row>
    <row r="2">
      <c r="A2" s="3" t="inlineStr">
        <is>
          <t>Lessee, Operating Lease, Disclosure [Abstract]</t>
        </is>
      </c>
    </row>
    <row r="3">
      <c r="A3" s="4" t="inlineStr">
        <is>
          <t>ROU assets - operating lease</t>
        </is>
      </c>
      <c r="B3" s="6" t="n">
        <v>73644</v>
      </c>
      <c r="C3" s="6" t="n">
        <v>79319</v>
      </c>
    </row>
    <row r="4">
      <c r="A4" s="4" t="inlineStr">
        <is>
          <t>Total ROU assets</t>
        </is>
      </c>
      <c r="B4" s="5" t="n">
        <v>73644</v>
      </c>
    </row>
    <row r="5">
      <c r="A5" s="4" t="inlineStr">
        <is>
          <t>Current operating lease liability</t>
        </is>
      </c>
      <c r="B5" s="5" t="n">
        <v>23061</v>
      </c>
      <c r="C5" s="5" t="n">
        <v>22707</v>
      </c>
    </row>
    <row r="6">
      <c r="A6" s="4" t="inlineStr">
        <is>
          <t>Long-term operating lease liability</t>
        </is>
      </c>
      <c r="B6" s="5" t="n">
        <v>52789</v>
      </c>
      <c r="C6" s="6" t="n">
        <v>58634</v>
      </c>
    </row>
    <row r="7">
      <c r="A7" s="4" t="inlineStr">
        <is>
          <t>Total lease liabilities</t>
        </is>
      </c>
      <c r="B7" s="6" t="n">
        <v>75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ssee, Operating Lease, Liability, Maturity (Details) - USD ($)</t>
        </is>
      </c>
      <c r="B1" s="2" t="inlineStr">
        <is>
          <t>Mar. 31, 2021</t>
        </is>
      </c>
      <c r="C1" s="2" t="inlineStr">
        <is>
          <t>Dec. 31, 2020</t>
        </is>
      </c>
    </row>
    <row r="2">
      <c r="A2" s="3" t="inlineStr">
        <is>
          <t>Lessee, Operating Lease, Liability, Maturity [Abstract]</t>
        </is>
      </c>
    </row>
    <row r="3">
      <c r="A3" s="4" t="inlineStr">
        <is>
          <t>2021</t>
        </is>
      </c>
      <c r="B3" s="6" t="n">
        <v>18751</v>
      </c>
    </row>
    <row r="4">
      <c r="A4" s="4" t="inlineStr">
        <is>
          <t>2022</t>
        </is>
      </c>
      <c r="B4" s="5" t="n">
        <v>25585</v>
      </c>
    </row>
    <row r="5">
      <c r="A5" s="4" t="inlineStr">
        <is>
          <t>2023</t>
        </is>
      </c>
      <c r="B5" s="5" t="n">
        <v>26352</v>
      </c>
    </row>
    <row r="6">
      <c r="A6" s="4" t="inlineStr">
        <is>
          <t>2024</t>
        </is>
      </c>
      <c r="B6" s="5" t="n">
        <v>8870</v>
      </c>
    </row>
    <row r="7">
      <c r="A7" s="4" t="inlineStr">
        <is>
          <t>2025 and beyond</t>
        </is>
      </c>
      <c r="B7" s="4" t="inlineStr">
        <is>
          <t xml:space="preserve"> </t>
        </is>
      </c>
    </row>
    <row r="8">
      <c r="A8" s="4" t="inlineStr">
        <is>
          <t>Total future minimum lease payments</t>
        </is>
      </c>
      <c r="B8" s="5" t="n">
        <v>79558</v>
      </c>
    </row>
    <row r="9">
      <c r="A9" s="4" t="inlineStr">
        <is>
          <t>Less: Interest</t>
        </is>
      </c>
      <c r="B9" s="5" t="n">
        <v>-3708</v>
      </c>
    </row>
    <row r="10">
      <c r="A10" s="4" t="inlineStr">
        <is>
          <t>Total operating lease liabilities</t>
        </is>
      </c>
      <c r="B10" s="5" t="n">
        <v>75850</v>
      </c>
    </row>
    <row r="11">
      <c r="A11" s="4" t="inlineStr">
        <is>
          <t>Current operating lease liability</t>
        </is>
      </c>
      <c r="B11" s="5" t="n">
        <v>23061</v>
      </c>
      <c r="C11" s="6" t="n">
        <v>22707</v>
      </c>
    </row>
    <row r="12">
      <c r="A12" s="4" t="inlineStr">
        <is>
          <t>Long-term operating lease liability</t>
        </is>
      </c>
      <c r="B12" s="6" t="n">
        <v>52789</v>
      </c>
      <c r="C12" s="6" t="n">
        <v>586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nvertible Notes and Notes Payable (Details Narrative) - USD ($)</t>
        </is>
      </c>
      <c r="B1" s="2" t="inlineStr">
        <is>
          <t>Jul. 01, 2020</t>
        </is>
      </c>
      <c r="C1" s="2" t="inlineStr">
        <is>
          <t>Nov. 12, 2018</t>
        </is>
      </c>
      <c r="D1" s="2" t="inlineStr">
        <is>
          <t>Mar. 31, 2021</t>
        </is>
      </c>
      <c r="E1" s="2" t="inlineStr">
        <is>
          <t>Jul. 01, 2020</t>
        </is>
      </c>
      <c r="F1" s="2" t="inlineStr">
        <is>
          <t>Mar. 31, 2021</t>
        </is>
      </c>
      <c r="G1" s="2" t="inlineStr">
        <is>
          <t>Mar. 31, 2020</t>
        </is>
      </c>
      <c r="H1" s="2" t="inlineStr">
        <is>
          <t>Dec. 31, 2020</t>
        </is>
      </c>
      <c r="I1" s="2" t="inlineStr">
        <is>
          <t>Nov. 30, 2020</t>
        </is>
      </c>
    </row>
    <row r="2">
      <c r="A2" s="4" t="inlineStr">
        <is>
          <t>Amortization of options discount</t>
        </is>
      </c>
      <c r="F2" s="6" t="n">
        <v>860155</v>
      </c>
      <c r="G2" s="6" t="n">
        <v>39918</v>
      </c>
    </row>
    <row r="3">
      <c r="A3" s="4" t="inlineStr">
        <is>
          <t>Paycheck Protection Program [Member]</t>
        </is>
      </c>
    </row>
    <row r="4">
      <c r="A4" s="4" t="inlineStr">
        <is>
          <t>Debt Instrument, Face Amount</t>
        </is>
      </c>
      <c r="B4" s="6" t="n">
        <v>157620</v>
      </c>
      <c r="E4" s="6" t="n">
        <v>157620</v>
      </c>
    </row>
    <row r="5">
      <c r="A5" s="4" t="inlineStr">
        <is>
          <t>Interest rate</t>
        </is>
      </c>
      <c r="B5" s="4" t="inlineStr">
        <is>
          <t>1.00%</t>
        </is>
      </c>
      <c r="E5" s="4" t="inlineStr">
        <is>
          <t>1.00%</t>
        </is>
      </c>
    </row>
    <row r="6">
      <c r="A6" s="4" t="inlineStr">
        <is>
          <t>Debt maturity date, description</t>
        </is>
      </c>
      <c r="B6" s="4" t="inlineStr">
        <is>
          <t>The loan will mature 18 months from the date of funding is payable over 18 equal monthly installments</t>
        </is>
      </c>
    </row>
    <row r="7">
      <c r="A7" s="4" t="inlineStr">
        <is>
          <t>Debt instrument description</t>
        </is>
      </c>
      <c r="B7" s="4" t="inlineStr">
        <is>
          <t>The loan is forgivable up to 100% of the principal balance based upon satisfaction of certain criteria under the Paycheck Protection Program.</t>
        </is>
      </c>
    </row>
    <row r="8">
      <c r="A8" s="4" t="inlineStr">
        <is>
          <t>2020 Convertible Notes Payable [Member]</t>
        </is>
      </c>
    </row>
    <row r="9">
      <c r="A9" s="4" t="inlineStr">
        <is>
          <t>Interest expense</t>
        </is>
      </c>
      <c r="F9" s="5" t="n">
        <v>35070</v>
      </c>
      <c r="G9" s="5" t="n">
        <v>0</v>
      </c>
    </row>
    <row r="10">
      <c r="A10" s="4" t="inlineStr">
        <is>
          <t>Amortization of options discount</t>
        </is>
      </c>
      <c r="F10" s="5" t="n">
        <v>161339</v>
      </c>
      <c r="G10" s="5" t="n">
        <v>0</v>
      </c>
    </row>
    <row r="11">
      <c r="A11" s="4" t="inlineStr">
        <is>
          <t>Amortization of warrant discount</t>
        </is>
      </c>
      <c r="F11" s="5" t="n">
        <v>163580</v>
      </c>
      <c r="G11" s="5" t="n">
        <v>0</v>
      </c>
    </row>
    <row r="12">
      <c r="A12" s="4" t="inlineStr">
        <is>
          <t>Amortization of beneficial conversion feature</t>
        </is>
      </c>
      <c r="F12" s="5" t="n">
        <v>461120</v>
      </c>
      <c r="G12" s="5" t="n">
        <v>0</v>
      </c>
    </row>
    <row r="13">
      <c r="A13" s="4" t="inlineStr">
        <is>
          <t>Amortization of issuance costs</t>
        </is>
      </c>
      <c r="F13" s="5" t="n">
        <v>74116</v>
      </c>
      <c r="G13" s="6" t="n">
        <v>0</v>
      </c>
    </row>
    <row r="14">
      <c r="A14" s="4" t="inlineStr">
        <is>
          <t>2020 Convertible Notes Payable [Member] | Public Underwritten Offering [Member]</t>
        </is>
      </c>
    </row>
    <row r="15">
      <c r="A15" s="4" t="inlineStr">
        <is>
          <t>Debt Instrument, Face Amount</t>
        </is>
      </c>
      <c r="I15" s="6" t="n">
        <v>1319840</v>
      </c>
    </row>
    <row r="16">
      <c r="A16" s="4" t="inlineStr">
        <is>
          <t>Unit options to purchase</t>
        </is>
      </c>
      <c r="B16" s="5" t="n">
        <v>1048904</v>
      </c>
      <c r="E16" s="5" t="n">
        <v>1048904</v>
      </c>
    </row>
    <row r="17">
      <c r="A17" s="4" t="inlineStr">
        <is>
          <t>Proceeds from offering</t>
        </is>
      </c>
      <c r="E17" s="6" t="n">
        <v>3494840</v>
      </c>
    </row>
    <row r="18">
      <c r="A18" s="4" t="inlineStr">
        <is>
          <t>Fair value of beneficial conversion feature</t>
        </is>
      </c>
      <c r="E18" s="5" t="n">
        <v>2062586</v>
      </c>
    </row>
    <row r="19">
      <c r="A19" s="4" t="inlineStr">
        <is>
          <t>2020 Convertible Notes Payable [Member] | Tribal Capital Markets, LLC [Member]</t>
        </is>
      </c>
    </row>
    <row r="20">
      <c r="A20" s="4" t="inlineStr">
        <is>
          <t>Proceeds from private placement</t>
        </is>
      </c>
      <c r="E20" s="5" t="n">
        <v>2998905</v>
      </c>
    </row>
    <row r="21">
      <c r="A21" s="4" t="inlineStr">
        <is>
          <t>Proceeds to repay convertible debt</t>
        </is>
      </c>
      <c r="E21" s="6" t="n">
        <v>413456</v>
      </c>
    </row>
    <row r="22">
      <c r="A22" s="4" t="inlineStr">
        <is>
          <t>Outstanding notes percentage</t>
        </is>
      </c>
      <c r="E22" s="4" t="inlineStr">
        <is>
          <t>9.00%</t>
        </is>
      </c>
    </row>
    <row r="23">
      <c r="A23" s="4" t="inlineStr">
        <is>
          <t>2020 Convertible Notes Payable [Member] | Purchase Agreements [Member]</t>
        </is>
      </c>
    </row>
    <row r="24">
      <c r="A24" s="4" t="inlineStr">
        <is>
          <t>Debt Instrument, Face Amount</t>
        </is>
      </c>
      <c r="B24" s="6" t="n">
        <v>3494840</v>
      </c>
      <c r="D24" s="6" t="n">
        <v>500000</v>
      </c>
      <c r="E24" s="6" t="n">
        <v>3494840</v>
      </c>
      <c r="F24" s="6" t="n">
        <v>500000</v>
      </c>
      <c r="H24" s="6" t="n">
        <v>475000</v>
      </c>
      <c r="I24" s="6" t="n">
        <v>475000</v>
      </c>
    </row>
    <row r="25">
      <c r="A25" s="4" t="inlineStr">
        <is>
          <t>Proceeds from convertible debt</t>
        </is>
      </c>
      <c r="E25" s="6" t="n">
        <v>3500000</v>
      </c>
    </row>
    <row r="26">
      <c r="A26" s="4" t="inlineStr">
        <is>
          <t>Debt instrument converted amount</t>
        </is>
      </c>
      <c r="D26" s="6" t="n">
        <v>1200000</v>
      </c>
    </row>
    <row r="27">
      <c r="A27" s="4" t="inlineStr">
        <is>
          <t>2020 Convertible Notes Payable [Member] | Purchase Agreements [Member] | Tribal Capital Markets, LLC [Member]</t>
        </is>
      </c>
    </row>
    <row r="28">
      <c r="A28" s="4" t="inlineStr">
        <is>
          <t>Cash fee percentage</t>
        </is>
      </c>
      <c r="E28" s="4" t="inlineStr">
        <is>
          <t>8.00%</t>
        </is>
      </c>
    </row>
    <row r="29">
      <c r="A29" s="4" t="inlineStr">
        <is>
          <t>Proceeds from private placement</t>
        </is>
      </c>
      <c r="E29" s="6" t="n">
        <v>236000</v>
      </c>
    </row>
    <row r="30">
      <c r="A30" s="4" t="inlineStr">
        <is>
          <t>2020 Convertible Notes Payable [Member] | Purchase Agreements [Member] | Received in Cash [Member]</t>
        </is>
      </c>
    </row>
    <row r="31">
      <c r="A31" s="4" t="inlineStr">
        <is>
          <t>Proceeds from convertible debt</t>
        </is>
      </c>
      <c r="E31" s="5" t="n">
        <v>3351200</v>
      </c>
    </row>
    <row r="32">
      <c r="A32" s="4" t="inlineStr">
        <is>
          <t>2020 Convertible Notes Payable [Member] | Purchase Agreements [Member] | Cancellation of Indebtedness [Member]</t>
        </is>
      </c>
    </row>
    <row r="33">
      <c r="A33" s="4" t="inlineStr">
        <is>
          <t>Proceeds from convertible debt</t>
        </is>
      </c>
      <c r="E33" s="6" t="n">
        <v>143640</v>
      </c>
    </row>
    <row r="34">
      <c r="A34" s="4" t="inlineStr">
        <is>
          <t>2020 Convertible Notes Payable [Member] | Purchase Agreements [Member] | Purchaser [Member]</t>
        </is>
      </c>
    </row>
    <row r="35">
      <c r="A35" s="4" t="inlineStr">
        <is>
          <t>Unit options description</t>
        </is>
      </c>
      <c r="E35" s="4" t="inlineStr">
        <is>
          <t>Each purchaser of a Note was issued a 5-year Purchase Option to purchase 0.086875 Units (as adjusted for the Reverse Splits (as defined below) for each dollar of Notes purchased.</t>
        </is>
      </c>
    </row>
    <row r="36">
      <c r="A36" s="4" t="inlineStr">
        <is>
          <t>2020 Convertible Notes Payable [Member] | Purchase Agreements [Member] | Warrant [Member]</t>
        </is>
      </c>
    </row>
    <row r="37">
      <c r="A37" s="4" t="inlineStr">
        <is>
          <t>Warrants term</t>
        </is>
      </c>
      <c r="B37" s="4" t="inlineStr">
        <is>
          <t>5 years</t>
        </is>
      </c>
      <c r="E37" s="4" t="inlineStr">
        <is>
          <t>5 years</t>
        </is>
      </c>
    </row>
    <row r="38">
      <c r="A38" s="4" t="inlineStr">
        <is>
          <t>Warrants to pruchase</t>
        </is>
      </c>
      <c r="B38" s="5" t="n">
        <v>1</v>
      </c>
      <c r="E38" s="5" t="n">
        <v>1</v>
      </c>
    </row>
    <row r="39">
      <c r="A39" s="4" t="inlineStr">
        <is>
          <t>Warrants exercise price</t>
        </is>
      </c>
      <c r="B39" s="7" t="n">
        <v>3.2</v>
      </c>
      <c r="E39" s="7" t="n">
        <v>3.2</v>
      </c>
    </row>
    <row r="40">
      <c r="A40" s="4" t="inlineStr">
        <is>
          <t>2020 Convertible Notes Payable [Member] | Purchase Agreements [Member] | Warrant [Member] | Tribal Capital Markets, LLC [Member]</t>
        </is>
      </c>
    </row>
    <row r="41">
      <c r="A41" s="4" t="inlineStr">
        <is>
          <t>Warrants term</t>
        </is>
      </c>
      <c r="B41" s="4" t="inlineStr">
        <is>
          <t>5 years</t>
        </is>
      </c>
      <c r="E41" s="4" t="inlineStr">
        <is>
          <t>5 years</t>
        </is>
      </c>
    </row>
    <row r="42">
      <c r="A42" s="4" t="inlineStr">
        <is>
          <t>Warrants to pruchase</t>
        </is>
      </c>
      <c r="B42" s="5" t="n">
        <v>6750</v>
      </c>
      <c r="E42" s="5" t="n">
        <v>6750</v>
      </c>
    </row>
    <row r="43">
      <c r="A43" s="4" t="inlineStr">
        <is>
          <t>Warrants exercise price</t>
        </is>
      </c>
      <c r="B43" s="7" t="n">
        <v>3.2</v>
      </c>
      <c r="E43" s="7" t="n">
        <v>3.2</v>
      </c>
    </row>
    <row r="44">
      <c r="A44" s="4" t="inlineStr">
        <is>
          <t>2020 Convertible Notes Payable [Member] | Purchase Agreements [Member] | Purchase Options [Member]</t>
        </is>
      </c>
    </row>
    <row r="45">
      <c r="A45" s="4" t="inlineStr">
        <is>
          <t>Unit options to purchase</t>
        </is>
      </c>
      <c r="B45" s="5" t="n">
        <v>303623</v>
      </c>
      <c r="E45" s="5" t="n">
        <v>303623</v>
      </c>
    </row>
    <row r="46">
      <c r="A46" s="4" t="inlineStr">
        <is>
          <t>Exercise price</t>
        </is>
      </c>
      <c r="B46" s="7" t="n">
        <v>3.2</v>
      </c>
      <c r="E46" s="7" t="n">
        <v>3.2</v>
      </c>
    </row>
    <row r="47">
      <c r="A47" s="4" t="inlineStr">
        <is>
          <t>2020 Convertible Notes Payable [Member] | Distribution Agreement [Member]</t>
        </is>
      </c>
    </row>
    <row r="48">
      <c r="A48" s="4" t="inlineStr">
        <is>
          <t>Proceeds from milestone payment</t>
        </is>
      </c>
      <c r="C48" s="6" t="n">
        <v>3000000</v>
      </c>
    </row>
    <row r="49">
      <c r="A49" s="4" t="inlineStr">
        <is>
          <t>Secured Convertible Note [Member] | Purchase Agreements [Member]</t>
        </is>
      </c>
    </row>
    <row r="50">
      <c r="A50" s="4" t="inlineStr">
        <is>
          <t>Interest rate</t>
        </is>
      </c>
      <c r="B50" s="4" t="inlineStr">
        <is>
          <t>10.00%</t>
        </is>
      </c>
      <c r="E50" s="4" t="inlineStr">
        <is>
          <t>10.00%</t>
        </is>
      </c>
    </row>
    <row r="51">
      <c r="A51" s="4" t="inlineStr">
        <is>
          <t>Debt conversion price</t>
        </is>
      </c>
      <c r="B51" s="7" t="n">
        <v>3.2</v>
      </c>
      <c r="E51" s="7" t="n">
        <v>3.2</v>
      </c>
    </row>
    <row r="52">
      <c r="A52" s="4" t="inlineStr">
        <is>
          <t>Debt maturity date, description</t>
        </is>
      </c>
      <c r="E52" s="4" t="inlineStr">
        <is>
          <t>The maturity dates of November 15, 2021, December 22, 2021 and December 30, 2021.</t>
        </is>
      </c>
    </row>
    <row r="53">
      <c r="A53" s="4" t="inlineStr">
        <is>
          <t>Debt instrument, convertible, terms of conversion feature</t>
        </is>
      </c>
      <c r="E53" s="4" t="inlineStr">
        <is>
          <t>A Note may not be converted, and shares of common stock may not be issued under the Notes if, after giving effect to the conversion or issuance, the holder together with its affiliates would beneficially own in excess of 9.99% of our outstanding ordinary shares.</t>
        </is>
      </c>
    </row>
    <row r="54">
      <c r="A54" s="4" t="inlineStr">
        <is>
          <t>Debt instrument, payment terms</t>
        </is>
      </c>
      <c r="E54" s="4" t="inlineStr">
        <is>
          <t>The Company may prepay the Notes at any time in whole or in part by paying an amount equal to 100% of the principal amount to be redeemed, together with accrued and unpaid interest plus a prepayment fee equal to one percent (1%) of the principal amount to be repai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Deficienc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9</t>
        </is>
      </c>
      <c r="B2" s="6" t="n">
        <v>489</v>
      </c>
      <c r="C2" s="6" t="n">
        <v>20174682</v>
      </c>
      <c r="D2" s="6" t="n">
        <v>-23888766</v>
      </c>
      <c r="E2" s="6" t="n">
        <v>-3713595</v>
      </c>
    </row>
    <row r="3">
      <c r="A3" s="4" t="inlineStr">
        <is>
          <t>Beginning balance, shares at Dec. 31, 2019</t>
        </is>
      </c>
      <c r="B3" s="5" t="n">
        <v>4884879</v>
      </c>
    </row>
    <row r="4">
      <c r="A4" s="4" t="inlineStr">
        <is>
          <t>Common stock issued to directors and employees</t>
        </is>
      </c>
      <c r="B4" s="6" t="n">
        <v>4</v>
      </c>
      <c r="C4" s="5" t="n">
        <v>303459</v>
      </c>
      <c r="D4" s="4" t="inlineStr">
        <is>
          <t xml:space="preserve"> </t>
        </is>
      </c>
      <c r="E4" s="5" t="n">
        <v>303463</v>
      </c>
    </row>
    <row r="5">
      <c r="A5" s="4" t="inlineStr">
        <is>
          <t>Common stock issued to directors and employees, shares</t>
        </is>
      </c>
      <c r="B5" s="5" t="n">
        <v>40569</v>
      </c>
    </row>
    <row r="6">
      <c r="A6" s="4" t="inlineStr">
        <is>
          <t>Common stock issued for services</t>
        </is>
      </c>
      <c r="B6" s="4" t="inlineStr">
        <is>
          <t xml:space="preserve"> </t>
        </is>
      </c>
      <c r="C6" s="5" t="n">
        <v>38000</v>
      </c>
      <c r="D6" s="4" t="inlineStr">
        <is>
          <t xml:space="preserve"> </t>
        </is>
      </c>
      <c r="E6" s="5" t="n">
        <v>38000</v>
      </c>
    </row>
    <row r="7">
      <c r="A7" s="4" t="inlineStr">
        <is>
          <t>Common stock issued for services, shares</t>
        </is>
      </c>
      <c r="B7" s="5" t="n">
        <v>5000</v>
      </c>
    </row>
    <row r="8">
      <c r="A8" s="4" t="inlineStr">
        <is>
          <t>Stock options issued to employees</t>
        </is>
      </c>
      <c r="B8" s="4" t="inlineStr">
        <is>
          <t xml:space="preserve"> </t>
        </is>
      </c>
      <c r="C8" s="5" t="n">
        <v>381475</v>
      </c>
      <c r="D8" s="4" t="inlineStr">
        <is>
          <t xml:space="preserve"> </t>
        </is>
      </c>
      <c r="E8" s="5" t="n">
        <v>381475</v>
      </c>
    </row>
    <row r="9">
      <c r="A9" s="4" t="inlineStr">
        <is>
          <t>Net loss</t>
        </is>
      </c>
      <c r="B9" s="4" t="inlineStr">
        <is>
          <t xml:space="preserve"> </t>
        </is>
      </c>
      <c r="C9" s="4" t="inlineStr">
        <is>
          <t xml:space="preserve"> </t>
        </is>
      </c>
      <c r="D9" s="5" t="n">
        <v>-1444392</v>
      </c>
      <c r="E9" s="5" t="n">
        <v>-1444392</v>
      </c>
    </row>
    <row r="10">
      <c r="A10" s="4" t="inlineStr">
        <is>
          <t>Ending balance at Mar. 31, 2020</t>
        </is>
      </c>
      <c r="B10" s="6" t="n">
        <v>493</v>
      </c>
      <c r="C10" s="5" t="n">
        <v>20897616</v>
      </c>
      <c r="D10" s="5" t="n">
        <v>-25333158</v>
      </c>
      <c r="E10" s="5" t="n">
        <v>-4435049</v>
      </c>
    </row>
    <row r="11">
      <c r="A11" s="4" t="inlineStr">
        <is>
          <t>Ending balance, shares at Mar. 31, 2020</t>
        </is>
      </c>
      <c r="B11" s="5" t="n">
        <v>4930448</v>
      </c>
    </row>
    <row r="12">
      <c r="A12" s="4" t="inlineStr">
        <is>
          <t>Beginning balance at Dec. 31, 2020</t>
        </is>
      </c>
      <c r="B12" s="6" t="n">
        <v>964</v>
      </c>
      <c r="C12" s="5" t="n">
        <v>37978224</v>
      </c>
      <c r="D12" s="5" t="n">
        <v>-32236082</v>
      </c>
      <c r="E12" s="5" t="n">
        <v>5743106</v>
      </c>
    </row>
    <row r="13">
      <c r="A13" s="4" t="inlineStr">
        <is>
          <t>Beginning balance, shares at Dec. 31, 2020</t>
        </is>
      </c>
      <c r="B13" s="5" t="n">
        <v>9639268</v>
      </c>
    </row>
    <row r="14">
      <c r="A14" s="4" t="inlineStr">
        <is>
          <t>Common stock issued to directors and employees</t>
        </is>
      </c>
      <c r="B14" s="6" t="n">
        <v>3</v>
      </c>
      <c r="C14" s="5" t="n">
        <v>97450</v>
      </c>
      <c r="D14" s="4" t="inlineStr">
        <is>
          <t xml:space="preserve"> </t>
        </is>
      </c>
      <c r="E14" s="5" t="n">
        <v>97453</v>
      </c>
    </row>
    <row r="15">
      <c r="A15" s="4" t="inlineStr">
        <is>
          <t>Common stock issued to directors and employees, shares</t>
        </is>
      </c>
      <c r="B15" s="5" t="n">
        <v>30000</v>
      </c>
    </row>
    <row r="16">
      <c r="A16" s="4" t="inlineStr">
        <is>
          <t>Common stock issued for services</t>
        </is>
      </c>
      <c r="B16" s="6" t="n">
        <v>7</v>
      </c>
      <c r="C16" s="5" t="n">
        <v>221243</v>
      </c>
      <c r="D16" s="4" t="inlineStr">
        <is>
          <t xml:space="preserve"> </t>
        </is>
      </c>
      <c r="E16" s="5" t="n">
        <v>221250</v>
      </c>
    </row>
    <row r="17">
      <c r="A17" s="4" t="inlineStr">
        <is>
          <t>Common stock issued for services, shares</t>
        </is>
      </c>
      <c r="B17" s="5" t="n">
        <v>71500</v>
      </c>
    </row>
    <row r="18">
      <c r="A18" s="4" t="inlineStr">
        <is>
          <t>Conversion of notes payable and accrued interest</t>
        </is>
      </c>
      <c r="B18" s="6" t="n">
        <v>39</v>
      </c>
      <c r="C18" s="5" t="n">
        <v>1243749</v>
      </c>
      <c r="D18" s="4" t="inlineStr">
        <is>
          <t xml:space="preserve"> </t>
        </is>
      </c>
      <c r="E18" s="5" t="n">
        <v>1243788</v>
      </c>
    </row>
    <row r="19">
      <c r="A19" s="4" t="inlineStr">
        <is>
          <t>Conversion of notes payable and accrued interest, shares</t>
        </is>
      </c>
      <c r="B19" s="5" t="n">
        <v>388684</v>
      </c>
    </row>
    <row r="20">
      <c r="A20" s="4" t="inlineStr">
        <is>
          <t>Proceeds from warrant exercise</t>
        </is>
      </c>
      <c r="B20" s="6" t="n">
        <v>4</v>
      </c>
      <c r="C20" s="5" t="n">
        <v>123558</v>
      </c>
      <c r="D20" s="4" t="inlineStr">
        <is>
          <t xml:space="preserve"> </t>
        </is>
      </c>
      <c r="E20" s="5" t="n">
        <v>123562</v>
      </c>
    </row>
    <row r="21">
      <c r="A21" s="4" t="inlineStr">
        <is>
          <t>Proceeds from warrant exercise, shares</t>
        </is>
      </c>
      <c r="B21" s="5" t="n">
        <v>39095</v>
      </c>
    </row>
    <row r="22">
      <c r="A22" s="4" t="inlineStr">
        <is>
          <t>Proceeds from unit purchase option exercise</t>
        </is>
      </c>
      <c r="B22" s="6" t="n">
        <v>8</v>
      </c>
      <c r="C22" s="5" t="n">
        <v>246270</v>
      </c>
      <c r="D22" s="4" t="inlineStr">
        <is>
          <t xml:space="preserve"> </t>
        </is>
      </c>
      <c r="E22" s="6" t="n">
        <v>246278</v>
      </c>
    </row>
    <row r="23">
      <c r="A23" s="4" t="inlineStr">
        <is>
          <t>Proceeds from unit purchase option exercise, shares</t>
        </is>
      </c>
      <c r="B23" s="5" t="n">
        <v>77444</v>
      </c>
      <c r="E23" s="4" t="inlineStr">
        <is>
          <t xml:space="preserve"> </t>
        </is>
      </c>
    </row>
    <row r="24">
      <c r="A24" s="4" t="inlineStr">
        <is>
          <t>Cashless warrant exercise</t>
        </is>
      </c>
      <c r="B24" s="6" t="n">
        <v>9</v>
      </c>
      <c r="C24" s="5" t="n">
        <v>-9</v>
      </c>
      <c r="D24" s="4" t="inlineStr">
        <is>
          <t xml:space="preserve"> </t>
        </is>
      </c>
      <c r="E24" s="4" t="inlineStr">
        <is>
          <t xml:space="preserve"> </t>
        </is>
      </c>
    </row>
    <row r="25">
      <c r="A25" s="4" t="inlineStr">
        <is>
          <t>Cashless warrant exercise, shares</t>
        </is>
      </c>
      <c r="B25" s="5" t="n">
        <v>91709</v>
      </c>
      <c r="E25" s="4" t="inlineStr">
        <is>
          <t xml:space="preserve"> </t>
        </is>
      </c>
    </row>
    <row r="26">
      <c r="A26" s="4" t="inlineStr">
        <is>
          <t>Cashless unit purchase option exercise</t>
        </is>
      </c>
      <c r="B26" s="6" t="n">
        <v>8</v>
      </c>
      <c r="C26" s="5" t="n">
        <v>-8</v>
      </c>
      <c r="D26" s="4" t="inlineStr">
        <is>
          <t xml:space="preserve"> </t>
        </is>
      </c>
      <c r="E26" s="4" t="inlineStr">
        <is>
          <t xml:space="preserve"> </t>
        </is>
      </c>
    </row>
    <row r="27">
      <c r="A27" s="4" t="inlineStr">
        <is>
          <t>Cashless unit purchase option exercise, shares</t>
        </is>
      </c>
      <c r="B27" s="5" t="n">
        <v>86529</v>
      </c>
    </row>
    <row r="28">
      <c r="A28" s="4" t="inlineStr">
        <is>
          <t>Stock options issued to directors and employees as compensation</t>
        </is>
      </c>
      <c r="B28" s="4" t="inlineStr">
        <is>
          <t xml:space="preserve"> </t>
        </is>
      </c>
      <c r="C28" s="5" t="n">
        <v>376523</v>
      </c>
      <c r="D28" s="4" t="inlineStr">
        <is>
          <t xml:space="preserve"> </t>
        </is>
      </c>
      <c r="E28" s="5" t="n">
        <v>376523</v>
      </c>
    </row>
    <row r="29">
      <c r="A29" s="4" t="inlineStr">
        <is>
          <t>Stock options issued to employees</t>
        </is>
      </c>
      <c r="B29" s="4" t="inlineStr">
        <is>
          <t xml:space="preserve"> </t>
        </is>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2453469</v>
      </c>
      <c r="E30" s="5" t="n">
        <v>-2453469</v>
      </c>
    </row>
    <row r="31">
      <c r="A31" s="4" t="inlineStr">
        <is>
          <t>Ending balance at Mar. 31, 2021</t>
        </is>
      </c>
      <c r="B31" s="6" t="n">
        <v>1042</v>
      </c>
      <c r="C31" s="6" t="n">
        <v>40287000</v>
      </c>
      <c r="D31" s="6" t="n">
        <v>-34689551</v>
      </c>
      <c r="E31" s="6" t="n">
        <v>5598491</v>
      </c>
    </row>
    <row r="32">
      <c r="A32" s="4" t="inlineStr">
        <is>
          <t>Ending balance, shares at Mar. 31, 2021</t>
        </is>
      </c>
      <c r="B32" s="5" t="n">
        <v>10424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Schedule of Convertible Notes (Details) - USD ($)</t>
        </is>
      </c>
      <c r="B1" s="2" t="inlineStr">
        <is>
          <t>Mar. 31, 2021</t>
        </is>
      </c>
      <c r="C1" s="2" t="inlineStr">
        <is>
          <t>Dec. 31, 2020</t>
        </is>
      </c>
    </row>
    <row r="2">
      <c r="A2" s="3" t="inlineStr">
        <is>
          <t>Debt Disclosure [Abstract]</t>
        </is>
      </c>
    </row>
    <row r="3">
      <c r="A3" s="4" t="inlineStr">
        <is>
          <t>2020 Convertible Notes</t>
        </is>
      </c>
      <c r="B3" s="6" t="n">
        <v>500000</v>
      </c>
      <c r="C3" s="6" t="n">
        <v>1700000</v>
      </c>
    </row>
    <row r="4">
      <c r="A4" s="4" t="inlineStr">
        <is>
          <t>Accrued interest</t>
        </is>
      </c>
      <c r="B4" s="5" t="n">
        <v>13613</v>
      </c>
      <c r="C4" s="5" t="n">
        <v>24373</v>
      </c>
    </row>
    <row r="5">
      <c r="A5" s="4" t="inlineStr">
        <is>
          <t>Less beneficial conversion feature discount</t>
        </is>
      </c>
      <c r="B5" s="5" t="n">
        <v>-143777</v>
      </c>
      <c r="C5" s="5" t="n">
        <v>-604897</v>
      </c>
    </row>
    <row r="6">
      <c r="A6" s="4" t="inlineStr">
        <is>
          <t>Less options discount</t>
        </is>
      </c>
      <c r="B6" s="5" t="n">
        <v>-62712</v>
      </c>
      <c r="C6" s="5" t="n">
        <v>-224051</v>
      </c>
    </row>
    <row r="7">
      <c r="A7" s="4" t="inlineStr">
        <is>
          <t>Less warrants discount</t>
        </is>
      </c>
      <c r="B7" s="5" t="n">
        <v>-66374</v>
      </c>
      <c r="C7" s="5" t="n">
        <v>-229954</v>
      </c>
    </row>
    <row r="8">
      <c r="A8" s="4" t="inlineStr">
        <is>
          <t>Less issuance cost</t>
        </is>
      </c>
      <c r="B8" s="5" t="n">
        <v>-55292</v>
      </c>
      <c r="C8" s="5" t="n">
        <v>-129408</v>
      </c>
    </row>
    <row r="9">
      <c r="A9" s="4" t="inlineStr">
        <is>
          <t>Total, net of discount</t>
        </is>
      </c>
      <c r="B9" s="6" t="n">
        <v>185458</v>
      </c>
      <c r="C9" s="6" t="n">
        <v>536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51" customWidth="1" min="7" max="7"/>
    <col width="14" customWidth="1" min="8" max="8"/>
    <col width="13" customWidth="1" min="9" max="9"/>
    <col width="52" customWidth="1" min="10" max="10"/>
    <col width="14" customWidth="1" min="11" max="11"/>
    <col width="21"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Nov. 20, 2020</t>
        </is>
      </c>
      <c r="C1" s="2" t="inlineStr">
        <is>
          <t>Nov. 18, 2020</t>
        </is>
      </c>
      <c r="D1" s="2" t="inlineStr">
        <is>
          <t>Nov. 17, 2020</t>
        </is>
      </c>
      <c r="E1" s="2" t="inlineStr">
        <is>
          <t>Nov. 12, 2020</t>
        </is>
      </c>
      <c r="F1" s="2" t="inlineStr">
        <is>
          <t>Nov. 09, 2020</t>
        </is>
      </c>
      <c r="G1" s="2" t="inlineStr">
        <is>
          <t>Nov. 05, 2020</t>
        </is>
      </c>
      <c r="H1" s="2" t="inlineStr">
        <is>
          <t>Oct. 22, 2020</t>
        </is>
      </c>
      <c r="I1" s="2" t="inlineStr">
        <is>
          <t>May 26, 2020</t>
        </is>
      </c>
      <c r="J1" s="2" t="inlineStr">
        <is>
          <t>May 21, 2020</t>
        </is>
      </c>
      <c r="K1" s="2" t="inlineStr">
        <is>
          <t>Feb. 19, 2020</t>
        </is>
      </c>
      <c r="L1" s="2" t="inlineStr">
        <is>
          <t>Dec. 16, 2019</t>
        </is>
      </c>
      <c r="M1" s="2" t="inlineStr">
        <is>
          <t>Mar. 31, 2021</t>
        </is>
      </c>
      <c r="N1" s="2" t="inlineStr">
        <is>
          <t>Jan. 31, 2021</t>
        </is>
      </c>
      <c r="O1" s="2" t="inlineStr">
        <is>
          <t>Mar. 31, 2021</t>
        </is>
      </c>
      <c r="P1" s="2" t="inlineStr">
        <is>
          <t>Mar. 31, 2020</t>
        </is>
      </c>
      <c r="Q1" s="2" t="inlineStr">
        <is>
          <t>Dec. 31, 2020</t>
        </is>
      </c>
    </row>
    <row r="2">
      <c r="A2" s="4" t="inlineStr">
        <is>
          <t>Reverse stock split</t>
        </is>
      </c>
      <c r="F2" s="4" t="inlineStr">
        <is>
          <t>5-for-8</t>
        </is>
      </c>
      <c r="G2" s="4" t="inlineStr">
        <is>
          <t>78.209 to effectuate a 5-for-8 reverse stock split</t>
        </is>
      </c>
      <c r="I2" s="4" t="inlineStr">
        <is>
          <t>1-for-20</t>
        </is>
      </c>
      <c r="J2" s="4" t="inlineStr">
        <is>
          <t>78.209 to effectuate a 1-for-20 reverse stock split</t>
        </is>
      </c>
    </row>
    <row r="3">
      <c r="A3" s="4" t="inlineStr">
        <is>
          <t>Common stock, shares authorized</t>
        </is>
      </c>
      <c r="M3" s="5" t="n">
        <v>125000000</v>
      </c>
      <c r="O3" s="5" t="n">
        <v>125000000</v>
      </c>
      <c r="Q3" s="5" t="n">
        <v>125000000</v>
      </c>
    </row>
    <row r="4">
      <c r="A4" s="4" t="inlineStr">
        <is>
          <t>Number of shares of reverse stock split</t>
        </is>
      </c>
      <c r="G4" s="5" t="n">
        <v>133</v>
      </c>
    </row>
    <row r="5">
      <c r="A5" s="4" t="inlineStr">
        <is>
          <t>Payments for offering costs</t>
        </is>
      </c>
      <c r="Q5" s="6" t="n">
        <v>1180000</v>
      </c>
    </row>
    <row r="6">
      <c r="A6" s="4" t="inlineStr">
        <is>
          <t>Issued shares of common stock to consultants for services, value</t>
        </is>
      </c>
      <c r="O6" s="6" t="n">
        <v>221250</v>
      </c>
      <c r="P6" s="6" t="n">
        <v>38000</v>
      </c>
    </row>
    <row r="7">
      <c r="A7" s="4" t="inlineStr">
        <is>
          <t>Issued shares of common stock conversion of notes payable</t>
        </is>
      </c>
      <c r="M7" s="5" t="n">
        <v>388684</v>
      </c>
    </row>
    <row r="8">
      <c r="A8" s="4" t="inlineStr">
        <is>
          <t>Issued shares of common stock conversion of notes payable, value</t>
        </is>
      </c>
      <c r="M8" s="6" t="n">
        <v>1243788</v>
      </c>
      <c r="O8" s="6" t="n">
        <v>1243788</v>
      </c>
    </row>
    <row r="9">
      <c r="A9" s="4" t="inlineStr">
        <is>
          <t>Issued shares of common stock exercise of options</t>
        </is>
      </c>
      <c r="M9" s="5" t="n">
        <v>77444</v>
      </c>
      <c r="O9" s="4" t="inlineStr">
        <is>
          <t xml:space="preserve"> </t>
        </is>
      </c>
    </row>
    <row r="10">
      <c r="A10" s="4" t="inlineStr">
        <is>
          <t>Issued shares of common stock exercise of options, value</t>
        </is>
      </c>
      <c r="M10" s="6" t="n">
        <v>246278</v>
      </c>
      <c r="O10" s="6" t="n">
        <v>246278</v>
      </c>
    </row>
    <row r="11">
      <c r="A11" s="4" t="inlineStr">
        <is>
          <t>Issued shares of common stock exercise of warrants</t>
        </is>
      </c>
      <c r="M11" s="5" t="n">
        <v>39095</v>
      </c>
    </row>
    <row r="12">
      <c r="A12" s="4" t="inlineStr">
        <is>
          <t>Issued shares of common stock exercise of warrants, value</t>
        </is>
      </c>
      <c r="M12" s="6" t="n">
        <v>123562</v>
      </c>
    </row>
    <row r="13">
      <c r="A13" s="4" t="inlineStr">
        <is>
          <t>Cashless warrant exercise, shares</t>
        </is>
      </c>
      <c r="M13" s="5" t="n">
        <v>91709</v>
      </c>
      <c r="O13" s="4" t="inlineStr">
        <is>
          <t xml:space="preserve"> </t>
        </is>
      </c>
    </row>
    <row r="14">
      <c r="A14" s="4" t="inlineStr">
        <is>
          <t>Cashless unit purchase option exercise, shares</t>
        </is>
      </c>
      <c r="M14" s="5" t="n">
        <v>86529</v>
      </c>
    </row>
    <row r="15">
      <c r="A15" s="4" t="inlineStr">
        <is>
          <t>2019 Stock Incentive Plan [Member]</t>
        </is>
      </c>
    </row>
    <row r="16">
      <c r="A16" s="4" t="inlineStr">
        <is>
          <t>Issued shares of common stock to employees</t>
        </is>
      </c>
      <c r="N16" s="5" t="n">
        <v>30000</v>
      </c>
    </row>
    <row r="17">
      <c r="A17" s="4" t="inlineStr">
        <is>
          <t>Issued shares of common stock to employees, value</t>
        </is>
      </c>
      <c r="N17" s="6" t="n">
        <v>97453</v>
      </c>
    </row>
    <row r="18">
      <c r="A18" s="4" t="inlineStr">
        <is>
          <t>Issued shares of common stock to consultants for services</t>
        </is>
      </c>
      <c r="O18" s="5" t="n">
        <v>71500</v>
      </c>
    </row>
    <row r="19">
      <c r="A19" s="4" t="inlineStr">
        <is>
          <t>Issued shares of common stock to consultants for services, value</t>
        </is>
      </c>
      <c r="O19" s="6" t="n">
        <v>221250</v>
      </c>
    </row>
    <row r="20">
      <c r="A20" s="4" t="inlineStr">
        <is>
          <t>Underwriting Agreement [Member]</t>
        </is>
      </c>
    </row>
    <row r="21">
      <c r="A21" s="4" t="inlineStr">
        <is>
          <t>Number of shares issued for common stock</t>
        </is>
      </c>
      <c r="D21" s="5" t="n">
        <v>3625000</v>
      </c>
      <c r="E21" s="5" t="n">
        <v>3625000</v>
      </c>
    </row>
    <row r="22">
      <c r="A22" s="4" t="inlineStr">
        <is>
          <t>Public offering price</t>
        </is>
      </c>
      <c r="E22" s="7" t="n">
        <v>3.2</v>
      </c>
    </row>
    <row r="23">
      <c r="A23" s="4" t="inlineStr">
        <is>
          <t>Purchase shares of common stock</t>
        </is>
      </c>
      <c r="C23" s="5" t="n">
        <v>528750</v>
      </c>
    </row>
    <row r="24">
      <c r="A24" s="4" t="inlineStr">
        <is>
          <t>Proceeds from common stock</t>
        </is>
      </c>
      <c r="B24" s="6" t="n">
        <v>1500000</v>
      </c>
    </row>
    <row r="25">
      <c r="A25" s="4" t="inlineStr">
        <is>
          <t>Sale of stock, shares</t>
        </is>
      </c>
      <c r="B25" s="5" t="n">
        <v>4153750</v>
      </c>
    </row>
    <row r="26">
      <c r="A26" s="4" t="inlineStr">
        <is>
          <t>Proceeds from sale of stock</t>
        </is>
      </c>
      <c r="B26" s="6" t="n">
        <v>11800000</v>
      </c>
    </row>
    <row r="27">
      <c r="A27" s="4" t="inlineStr">
        <is>
          <t>Board of Directors [Member]</t>
        </is>
      </c>
    </row>
    <row r="28">
      <c r="A28" s="4" t="inlineStr">
        <is>
          <t>Reverse stock split</t>
        </is>
      </c>
      <c r="H28" s="4" t="inlineStr">
        <is>
          <t>5-for-8</t>
        </is>
      </c>
      <c r="K28" s="4" t="inlineStr">
        <is>
          <t>1-for-20</t>
        </is>
      </c>
      <c r="L28" s="4" t="inlineStr">
        <is>
          <t>1-for 5 and 1-for-25</t>
        </is>
      </c>
    </row>
    <row r="29">
      <c r="A29" s="4" t="inlineStr">
        <is>
          <t>Common stock, shares authorized</t>
        </is>
      </c>
      <c r="H29" s="5" t="n">
        <v>2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5" customWidth="1" min="2" max="2"/>
    <col width="14" customWidth="1" min="3" max="3"/>
    <col width="80" customWidth="1" min="4" max="4"/>
    <col width="14" customWidth="1" min="5" max="5"/>
    <col width="14" customWidth="1" min="6" max="6"/>
  </cols>
  <sheetData>
    <row r="1">
      <c r="A1" s="1" t="inlineStr">
        <is>
          <t>Equity-Based Compensation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Jan. 31, 2021</t>
        </is>
      </c>
      <c r="F2" s="2" t="inlineStr">
        <is>
          <t>Oct. 31, 2019</t>
        </is>
      </c>
    </row>
    <row r="3">
      <c r="A3" s="4" t="inlineStr">
        <is>
          <t>Restricted stock vested shares</t>
        </is>
      </c>
      <c r="B3" s="5" t="n">
        <v>24445</v>
      </c>
    </row>
    <row r="4">
      <c r="A4" s="4" t="inlineStr">
        <is>
          <t>Options [Member]</t>
        </is>
      </c>
    </row>
    <row r="5">
      <c r="A5" s="4" t="inlineStr">
        <is>
          <t>Weighted average grant date fair value of options granted</t>
        </is>
      </c>
      <c r="B5" s="7" t="n">
        <v>2.33</v>
      </c>
    </row>
    <row r="6">
      <c r="A6" s="4" t="inlineStr">
        <is>
          <t>Weighted average remaining service period</t>
        </is>
      </c>
      <c r="B6" s="4" t="inlineStr">
        <is>
          <t>3 years 8 months 12 days</t>
        </is>
      </c>
    </row>
    <row r="7">
      <c r="A7" s="4" t="inlineStr">
        <is>
          <t>Stock-based compensation expense</t>
        </is>
      </c>
      <c r="B7" s="6" t="n">
        <v>376524</v>
      </c>
      <c r="C7" s="6" t="n">
        <v>381475</v>
      </c>
    </row>
    <row r="8">
      <c r="A8" s="4" t="inlineStr">
        <is>
          <t>Unamortized stock option expense</t>
        </is>
      </c>
      <c r="B8" s="5" t="n">
        <v>2642796</v>
      </c>
    </row>
    <row r="9">
      <c r="A9" s="4" t="inlineStr">
        <is>
          <t>Restricted Stock and Restricted Stock Units [Member]</t>
        </is>
      </c>
    </row>
    <row r="10">
      <c r="A10" s="4" t="inlineStr">
        <is>
          <t>Stock-based compensation expense</t>
        </is>
      </c>
      <c r="B10" s="6" t="n">
        <v>89473</v>
      </c>
      <c r="C10" s="6" t="n">
        <v>265963</v>
      </c>
    </row>
    <row r="11">
      <c r="A11" s="4" t="inlineStr">
        <is>
          <t>Number of shares of restricted stock issued</t>
        </is>
      </c>
      <c r="B11" s="5" t="n">
        <v>30000</v>
      </c>
    </row>
    <row r="12">
      <c r="A12" s="4" t="inlineStr">
        <is>
          <t>Restricted stock vesting period</t>
        </is>
      </c>
      <c r="B12" s="4" t="inlineStr">
        <is>
          <t>1 year</t>
        </is>
      </c>
    </row>
    <row r="13">
      <c r="A13" s="4" t="inlineStr">
        <is>
          <t>Restricted stock vested shares</t>
        </is>
      </c>
      <c r="B13" s="5" t="n">
        <v>24445</v>
      </c>
    </row>
    <row r="14">
      <c r="A14" s="4" t="inlineStr">
        <is>
          <t>Board of Directors [Member] | Minimum [Member]</t>
        </is>
      </c>
    </row>
    <row r="15">
      <c r="A15" s="4" t="inlineStr">
        <is>
          <t>Options life</t>
        </is>
      </c>
      <c r="B15" s="4" t="inlineStr">
        <is>
          <t>3 years</t>
        </is>
      </c>
    </row>
    <row r="16">
      <c r="A16" s="4" t="inlineStr">
        <is>
          <t>Board of Directors [Member] | Maximum [Member]</t>
        </is>
      </c>
    </row>
    <row r="17">
      <c r="A17" s="4" t="inlineStr">
        <is>
          <t>Options life</t>
        </is>
      </c>
      <c r="B17" s="4" t="inlineStr">
        <is>
          <t>10 years</t>
        </is>
      </c>
    </row>
    <row r="18">
      <c r="A18" s="4" t="inlineStr">
        <is>
          <t>2019 Stock Incentive Plan [Member]</t>
        </is>
      </c>
    </row>
    <row r="19">
      <c r="A19" s="4" t="inlineStr">
        <is>
          <t>Share based issuance of shares</t>
        </is>
      </c>
      <c r="E19" s="5" t="n">
        <v>1371449</v>
      </c>
      <c r="F19" s="5" t="n">
        <v>500000</v>
      </c>
    </row>
    <row r="20">
      <c r="A20" s="4" t="inlineStr">
        <is>
          <t>Number of available shares issuable</t>
        </is>
      </c>
      <c r="E20" s="5" t="n">
        <v>578356</v>
      </c>
    </row>
    <row r="21">
      <c r="A21" s="4" t="inlineStr">
        <is>
          <t>Share based payment arrangement, description</t>
        </is>
      </c>
      <c r="D21" s="4" t="inlineStr">
        <is>
          <t>A provision in the 2019 Plan provides for an automatic annual increase equal to 6% of the total number of shares of Company common stock outstanding on December 31 of the preceding calendar year. In January 2020, the number of available shares was increased to 793,093. In January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Equity-Based Compensation - Schedule of Stock Options Activity (Details) - USD ($)</t>
        </is>
      </c>
      <c r="C1" s="2" t="inlineStr">
        <is>
          <t>1 Months Ended</t>
        </is>
      </c>
      <c r="D1" s="2" t="inlineStr">
        <is>
          <t>3 Months Ended</t>
        </is>
      </c>
    </row>
    <row r="2">
      <c r="C2" s="2" t="inlineStr">
        <is>
          <t>Mar. 31, 2021</t>
        </is>
      </c>
      <c r="D2" s="2" t="inlineStr">
        <is>
          <t>Mar. 31, 2021</t>
        </is>
      </c>
    </row>
    <row r="3">
      <c r="A3" s="3" t="inlineStr">
        <is>
          <t>Equity [Abstract]</t>
        </is>
      </c>
    </row>
    <row r="4">
      <c r="A4" s="4" t="inlineStr">
        <is>
          <t>Number of Shares, Options Outstanding, Beginning balance</t>
        </is>
      </c>
      <c r="D4" s="5" t="n">
        <v>594114</v>
      </c>
    </row>
    <row r="5">
      <c r="A5" s="4" t="inlineStr">
        <is>
          <t>Number of Shares, Options Outstanding, Forfeited</t>
        </is>
      </c>
      <c r="D5" s="4" t="inlineStr">
        <is>
          <t xml:space="preserve"> </t>
        </is>
      </c>
    </row>
    <row r="6">
      <c r="A6" s="4" t="inlineStr">
        <is>
          <t>Number of Shares, Options Outstanding, Vested</t>
        </is>
      </c>
      <c r="D6" s="4" t="inlineStr">
        <is>
          <t xml:space="preserve"> </t>
        </is>
      </c>
    </row>
    <row r="7">
      <c r="A7" s="4" t="inlineStr">
        <is>
          <t>Number of Shares, Options Outstanding, Exercised</t>
        </is>
      </c>
      <c r="C7" s="5" t="n">
        <v>77444</v>
      </c>
      <c r="D7" s="4" t="inlineStr">
        <is>
          <t xml:space="preserve"> </t>
        </is>
      </c>
    </row>
    <row r="8">
      <c r="A8" s="4" t="inlineStr">
        <is>
          <t>Number of Shares, Options Outstanding, Granted</t>
        </is>
      </c>
      <c r="D8" s="5" t="n">
        <v>508558</v>
      </c>
    </row>
    <row r="9">
      <c r="A9" s="4" t="inlineStr">
        <is>
          <t>Number of Shares, Options Outstanding, Ending balance</t>
        </is>
      </c>
      <c r="C9" s="5" t="n">
        <v>1102672</v>
      </c>
      <c r="D9" s="5" t="n">
        <v>1102672</v>
      </c>
    </row>
    <row r="10">
      <c r="A10" s="4" t="inlineStr">
        <is>
          <t>Price per Share Range, Lower limit, Options Outstanding, Beginning balance</t>
        </is>
      </c>
      <c r="D10" s="7" t="n">
        <v>3.19</v>
      </c>
    </row>
    <row r="11">
      <c r="A11" s="4" t="inlineStr">
        <is>
          <t>Price per Share Range, Upper limit, Options Outstanding, Beginning balance</t>
        </is>
      </c>
      <c r="D11" s="9" t="n">
        <v>9.25</v>
      </c>
    </row>
    <row r="12">
      <c r="A12" s="4" t="inlineStr">
        <is>
          <t>Price per Share Range, Lower limit, Options Outstanding, Granted</t>
        </is>
      </c>
      <c r="D12" s="9" t="n">
        <v>2.28</v>
      </c>
    </row>
    <row r="13">
      <c r="A13" s="4" t="inlineStr">
        <is>
          <t>Price per Share Range, Upper limit, Options Outstanding, Granted</t>
        </is>
      </c>
      <c r="D13" s="9" t="n">
        <v>2.55</v>
      </c>
    </row>
    <row r="14">
      <c r="A14" s="4" t="inlineStr">
        <is>
          <t>Price per Share Range, Lower limit,Options Outstanding, Ending balance</t>
        </is>
      </c>
      <c r="D14" s="9" t="n">
        <v>2.28</v>
      </c>
    </row>
    <row r="15">
      <c r="A15" s="4" t="inlineStr">
        <is>
          <t>Price per Share Range, Upper limit, Options Outstanding, Ending balance</t>
        </is>
      </c>
      <c r="D15" s="9" t="n">
        <v>9.25</v>
      </c>
    </row>
    <row r="16">
      <c r="A16" s="4" t="inlineStr">
        <is>
          <t>Weighted Average Exercise Price, Options Outstanding, Beginning balance</t>
        </is>
      </c>
      <c r="D16" s="9" t="n">
        <v>7.28</v>
      </c>
    </row>
    <row r="17">
      <c r="A17" s="4" t="inlineStr">
        <is>
          <t>Weighted Average Exercise Price, Options Outstanding, Forfeited</t>
        </is>
      </c>
      <c r="D17" s="4" t="inlineStr">
        <is>
          <t xml:space="preserve"> </t>
        </is>
      </c>
    </row>
    <row r="18">
      <c r="A18" s="4" t="inlineStr">
        <is>
          <t>Weighted Average Exercise Price, Options Outstanding, Vested</t>
        </is>
      </c>
      <c r="D18" s="4" t="inlineStr">
        <is>
          <t xml:space="preserve"> </t>
        </is>
      </c>
    </row>
    <row r="19">
      <c r="A19" s="4" t="inlineStr">
        <is>
          <t>Weighted Average Exercise Price, Options Outstanding, Exercised</t>
        </is>
      </c>
      <c r="D19" s="4" t="inlineStr">
        <is>
          <t xml:space="preserve"> </t>
        </is>
      </c>
    </row>
    <row r="20">
      <c r="A20" s="4" t="inlineStr">
        <is>
          <t>Weighted Average Exercise Price, Options Outstanding, Granted</t>
        </is>
      </c>
      <c r="D20" s="9" t="n">
        <v>2.33</v>
      </c>
    </row>
    <row r="21">
      <c r="A21" s="4" t="inlineStr">
        <is>
          <t>Weighted Average Exercise Price, Options Outstanding, Ending balance</t>
        </is>
      </c>
      <c r="C21" s="7" t="n">
        <v>4.33</v>
      </c>
      <c r="D21" s="7" t="n">
        <v>4.33</v>
      </c>
    </row>
    <row r="22">
      <c r="A22" s="4" t="inlineStr">
        <is>
          <t>Aggregate Intrinsic Value, Options Outstanding, Beginning balance</t>
        </is>
      </c>
      <c r="B22" s="4" t="inlineStr">
        <is>
          <t>[1]</t>
        </is>
      </c>
      <c r="D22" s="4" t="inlineStr">
        <is>
          <t xml:space="preserve"> </t>
        </is>
      </c>
    </row>
    <row r="23">
      <c r="A23" s="4" t="inlineStr">
        <is>
          <t>Aggregate Intrinsic Value, Options Outstanding, Ending balance</t>
        </is>
      </c>
      <c r="B23" s="4" t="inlineStr">
        <is>
          <t>[1]</t>
        </is>
      </c>
      <c r="C23" s="4" t="inlineStr">
        <is>
          <t xml:space="preserve"> </t>
        </is>
      </c>
      <c r="D23" s="4" t="inlineStr">
        <is>
          <t xml:space="preserve"> </t>
        </is>
      </c>
    </row>
    <row r="24">
      <c r="A24" s="4" t="inlineStr">
        <is>
          <t>Number of Shares, Options Exercisable, Beginning balance</t>
        </is>
      </c>
      <c r="D24" s="5" t="n">
        <v>265386</v>
      </c>
    </row>
    <row r="25">
      <c r="A25" s="4" t="inlineStr">
        <is>
          <t>Number of Shares, Options Exercisable, Vested</t>
        </is>
      </c>
      <c r="D25" s="5" t="n">
        <v>97615</v>
      </c>
    </row>
    <row r="26">
      <c r="A26" s="4" t="inlineStr">
        <is>
          <t>Number of Shares, Options Exercisable, Ending balance</t>
        </is>
      </c>
      <c r="C26" s="5" t="n">
        <v>374256</v>
      </c>
      <c r="D26" s="5" t="n">
        <v>374256</v>
      </c>
    </row>
    <row r="27">
      <c r="A27" s="4" t="inlineStr">
        <is>
          <t>Weighted Average Exercise Price, Options Exercisable, Beginning balance</t>
        </is>
      </c>
      <c r="D27" s="7" t="n">
        <v>5.64</v>
      </c>
    </row>
    <row r="28">
      <c r="A28" s="4" t="inlineStr">
        <is>
          <t>Weighted Average Exercise Price, Options Exercisable, Vested</t>
        </is>
      </c>
      <c r="D28" s="9" t="n">
        <v>3.86</v>
      </c>
    </row>
    <row r="29">
      <c r="A29" s="4" t="inlineStr">
        <is>
          <t>Weighted Average Exercise Price, Options Exercisable, Ending balance</t>
        </is>
      </c>
      <c r="C29" s="7" t="n">
        <v>3.57</v>
      </c>
      <c r="D29" s="7" t="n">
        <v>3.57</v>
      </c>
    </row>
    <row r="30">
      <c r="A30" s="4" t="inlineStr">
        <is>
          <t>Aggregate Intrinsic Value, Options Exercisable, Beginning balance</t>
        </is>
      </c>
      <c r="B30" s="4" t="inlineStr">
        <is>
          <t>[1]</t>
        </is>
      </c>
      <c r="D30" s="4" t="inlineStr">
        <is>
          <t xml:space="preserve"> </t>
        </is>
      </c>
    </row>
    <row r="31">
      <c r="A31" s="4" t="inlineStr">
        <is>
          <t>Aggregate Intrinsic Value, Options Exercisable, Ending balance</t>
        </is>
      </c>
      <c r="B31" s="4" t="inlineStr">
        <is>
          <t>[1]</t>
        </is>
      </c>
      <c r="C31" s="4" t="inlineStr">
        <is>
          <t xml:space="preserve"> </t>
        </is>
      </c>
      <c r="D31" s="4" t="inlineStr">
        <is>
          <t xml:space="preserve"> </t>
        </is>
      </c>
    </row>
    <row r="32"/>
    <row r="33">
      <c r="A33" s="4" t="inlineStr">
        <is>
          <t>[1]</t>
        </is>
      </c>
      <c r="B33" s="4" t="inlineStr">
        <is>
          <t>The intrinsic value of an option represents the amount by which the market value of the stock exceeds the exercise price of the option of in-the-money options only.</t>
        </is>
      </c>
    </row>
  </sheetData>
  <mergeCells count="3">
    <mergeCell ref="A1:B2"/>
    <mergeCell ref="A32:C32"/>
    <mergeCell ref="B33:C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Schedule of Share-based Payment Award, Stock Options, Valuation Assumptions (Details)</t>
        </is>
      </c>
      <c r="B1" s="2" t="inlineStr">
        <is>
          <t>3 Months Ended</t>
        </is>
      </c>
    </row>
    <row r="2">
      <c r="B2" s="2" t="inlineStr">
        <is>
          <t>Mar. 31, 2021</t>
        </is>
      </c>
      <c r="C2" s="2" t="inlineStr">
        <is>
          <t>Mar. 31, 2020</t>
        </is>
      </c>
    </row>
    <row r="3">
      <c r="A3" s="4" t="inlineStr">
        <is>
          <t>Risk-free interest rate range, lower range</t>
        </is>
      </c>
      <c r="B3" s="4" t="inlineStr">
        <is>
          <t>0.22%</t>
        </is>
      </c>
      <c r="C3" s="4" t="inlineStr">
        <is>
          <t>0.48%</t>
        </is>
      </c>
    </row>
    <row r="4">
      <c r="A4" s="4" t="inlineStr">
        <is>
          <t>Risk-free interest rate range, upper range</t>
        </is>
      </c>
      <c r="B4" s="4" t="inlineStr">
        <is>
          <t>0.31%</t>
        </is>
      </c>
      <c r="C4" s="4" t="inlineStr">
        <is>
          <t>1.65%</t>
        </is>
      </c>
    </row>
    <row r="5">
      <c r="A5" s="4" t="inlineStr">
        <is>
          <t>Expected stock price volatility</t>
        </is>
      </c>
      <c r="B5" s="4" t="inlineStr">
        <is>
          <t>107.40%</t>
        </is>
      </c>
    </row>
    <row r="6">
      <c r="A6" s="4" t="inlineStr">
        <is>
          <t>Expected dividend yield</t>
        </is>
      </c>
      <c r="B6" s="4" t="inlineStr">
        <is>
          <t>0.00%</t>
        </is>
      </c>
      <c r="C6" s="4" t="inlineStr">
        <is>
          <t>0.00%</t>
        </is>
      </c>
    </row>
    <row r="7">
      <c r="A7" s="4" t="inlineStr">
        <is>
          <t>Minimum [Member]</t>
        </is>
      </c>
    </row>
    <row r="8">
      <c r="A8" s="4" t="inlineStr">
        <is>
          <t>Expected life of option-years</t>
        </is>
      </c>
      <c r="B8" s="4" t="inlineStr">
        <is>
          <t>5 years 6 months</t>
        </is>
      </c>
      <c r="C8" s="4" t="inlineStr">
        <is>
          <t>5 years 2 months 12 days</t>
        </is>
      </c>
    </row>
    <row r="9">
      <c r="A9" s="4" t="inlineStr">
        <is>
          <t>Expected stock price volatility</t>
        </is>
      </c>
      <c r="C9" s="4" t="inlineStr">
        <is>
          <t>110.80%</t>
        </is>
      </c>
    </row>
    <row r="10">
      <c r="A10" s="4" t="inlineStr">
        <is>
          <t>Maximum [Member]</t>
        </is>
      </c>
    </row>
    <row r="11">
      <c r="A11" s="4" t="inlineStr">
        <is>
          <t>Expected life of option-years</t>
        </is>
      </c>
      <c r="B11" s="4" t="inlineStr">
        <is>
          <t>6 years 6 months</t>
        </is>
      </c>
      <c r="C11" s="4" t="inlineStr">
        <is>
          <t>5 years 9 months 7 days</t>
        </is>
      </c>
    </row>
    <row r="12">
      <c r="A12" s="4" t="inlineStr">
        <is>
          <t>Expected stock price volatility</t>
        </is>
      </c>
      <c r="C12" s="4" t="inlineStr">
        <is>
          <t>12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Share Based Payments Arrangements Options Exercised and Options Vested (Details) - USD ($)</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Total Intrinsic Value of Options Exercised</t>
        </is>
      </c>
      <c r="B4" s="4" t="inlineStr">
        <is>
          <t xml:space="preserve"> </t>
        </is>
      </c>
      <c r="C4" s="4" t="inlineStr">
        <is>
          <t xml:space="preserve"> </t>
        </is>
      </c>
    </row>
    <row r="5">
      <c r="A5" s="4" t="inlineStr">
        <is>
          <t>Total Fair Value of Options Vested</t>
        </is>
      </c>
      <c r="B5" s="6" t="n">
        <v>376523</v>
      </c>
      <c r="C5" s="6" t="n">
        <v>1495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chedule of Aggregate Restricted Stock Awards and Restricted Stock Unit Activity (Details)</t>
        </is>
      </c>
      <c r="B1" s="2" t="inlineStr">
        <is>
          <t>3 Months Ended</t>
        </is>
      </c>
    </row>
    <row r="2">
      <c r="B2" s="2" t="inlineStr">
        <is>
          <t>Mar. 31, 2021USD ($)$ / sharesshares</t>
        </is>
      </c>
    </row>
    <row r="3">
      <c r="A3" s="3" t="inlineStr">
        <is>
          <t>Equity [Abstract]</t>
        </is>
      </c>
    </row>
    <row r="4">
      <c r="A4" s="4" t="inlineStr">
        <is>
          <t>Number of Unvested Shares, Beginning balance | shares</t>
        </is>
      </c>
      <c r="B4" s="5" t="n">
        <v>16698</v>
      </c>
    </row>
    <row r="5">
      <c r="A5" s="4" t="inlineStr">
        <is>
          <t>Number of Unvested Shares, Granted | shares</t>
        </is>
      </c>
      <c r="B5" s="5" t="n">
        <v>71757</v>
      </c>
    </row>
    <row r="6">
      <c r="A6" s="4" t="inlineStr">
        <is>
          <t>Number of Unvested Shares, Vested | shares</t>
        </is>
      </c>
      <c r="B6" s="5" t="n">
        <v>-24445</v>
      </c>
    </row>
    <row r="7">
      <c r="A7" s="4" t="inlineStr">
        <is>
          <t>Number of Unvested Shares, Forfeitures | shares</t>
        </is>
      </c>
      <c r="B7" s="4" t="inlineStr">
        <is>
          <t xml:space="preserve"> </t>
        </is>
      </c>
    </row>
    <row r="8">
      <c r="A8" s="4" t="inlineStr">
        <is>
          <t>Number of Unvested Shares, Ending balance | shares</t>
        </is>
      </c>
      <c r="B8" s="5" t="n">
        <v>64010</v>
      </c>
    </row>
    <row r="9">
      <c r="A9" s="4" t="inlineStr">
        <is>
          <t>Weighted Average Exercise Price, Beginning balance | $ / shares</t>
        </is>
      </c>
      <c r="B9" s="7" t="n">
        <v>4.67</v>
      </c>
    </row>
    <row r="10">
      <c r="A10" s="4" t="inlineStr">
        <is>
          <t>Weighted Average Exercise Price, Granted | $ / shares</t>
        </is>
      </c>
      <c r="B10" s="9" t="n">
        <v>3.04</v>
      </c>
    </row>
    <row r="11">
      <c r="A11" s="4" t="inlineStr">
        <is>
          <t>Weighted Average Exercise Price, Vested | $ / shares</t>
        </is>
      </c>
      <c r="B11" s="9" t="n">
        <v>3.66</v>
      </c>
    </row>
    <row r="12">
      <c r="A12" s="4" t="inlineStr">
        <is>
          <t>Weighted Average Exercise Price, Forfeitures | $ / shares</t>
        </is>
      </c>
      <c r="B12" s="4" t="inlineStr">
        <is>
          <t xml:space="preserve"> </t>
        </is>
      </c>
    </row>
    <row r="13">
      <c r="A13" s="4" t="inlineStr">
        <is>
          <t>Weighted Average Exercise Price, Ending balance | $ / shares</t>
        </is>
      </c>
      <c r="B13" s="7" t="n">
        <v>3.23</v>
      </c>
    </row>
    <row r="14">
      <c r="A14" s="4" t="inlineStr">
        <is>
          <t>Aggregate Value of Unvested Shares, Beginning balance | $</t>
        </is>
      </c>
      <c r="B14" s="6" t="n">
        <v>77927</v>
      </c>
    </row>
    <row r="15">
      <c r="A15" s="4" t="inlineStr">
        <is>
          <t>Aggregate Value of Unvested Shares, Granted | $</t>
        </is>
      </c>
      <c r="B15" s="5" t="n">
        <v>218228</v>
      </c>
    </row>
    <row r="16">
      <c r="A16" s="4" t="inlineStr">
        <is>
          <t>Aggregate Value of Unvested Shares, Vested | $</t>
        </is>
      </c>
      <c r="B16" s="5" t="n">
        <v>-89473</v>
      </c>
    </row>
    <row r="17">
      <c r="A17" s="4" t="inlineStr">
        <is>
          <t>Aggregate Value of Unvested Shares, Forfeitures | $</t>
        </is>
      </c>
      <c r="B17" s="4" t="inlineStr">
        <is>
          <t xml:space="preserve"> </t>
        </is>
      </c>
    </row>
    <row r="18">
      <c r="A18" s="4" t="inlineStr">
        <is>
          <t>Aggregate Value of Unvested Shares, Ending balance | $</t>
        </is>
      </c>
      <c r="B18" s="6" t="n">
        <v>2066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Warrants (Details Narrative) - 2020 Convertible Notes Payable [Member] - USD ($)</t>
        </is>
      </c>
      <c r="B1" s="2" t="inlineStr">
        <is>
          <t>3 Months Ended</t>
        </is>
      </c>
    </row>
    <row r="2">
      <c r="B2" s="2" t="inlineStr">
        <is>
          <t>Mar. 31, 2021</t>
        </is>
      </c>
      <c r="C2" s="2" t="inlineStr">
        <is>
          <t>Jul. 01, 2020</t>
        </is>
      </c>
    </row>
    <row r="3">
      <c r="A3" s="4" t="inlineStr">
        <is>
          <t>Proceeds from options</t>
        </is>
      </c>
      <c r="B3" s="6" t="n">
        <v>247821</v>
      </c>
    </row>
    <row r="4">
      <c r="A4" s="4" t="inlineStr">
        <is>
          <t>Proceeds from warrants</t>
        </is>
      </c>
      <c r="B4" s="6" t="n">
        <v>125104</v>
      </c>
    </row>
    <row r="5">
      <c r="A5" s="4" t="inlineStr">
        <is>
          <t>Purchase Agreements [Member] | Warrant [Member]</t>
        </is>
      </c>
    </row>
    <row r="6">
      <c r="A6" s="4" t="inlineStr">
        <is>
          <t>Warrants to pruchase</t>
        </is>
      </c>
      <c r="C6" s="5" t="n">
        <v>1</v>
      </c>
    </row>
    <row r="7">
      <c r="A7" s="4" t="inlineStr">
        <is>
          <t>Warrants exercise price</t>
        </is>
      </c>
      <c r="C7" s="7" t="n">
        <v>3.2</v>
      </c>
    </row>
    <row r="8">
      <c r="A8" s="4" t="inlineStr">
        <is>
          <t>Warrants term</t>
        </is>
      </c>
      <c r="C8" s="4" t="inlineStr">
        <is>
          <t>5 years</t>
        </is>
      </c>
    </row>
    <row r="9">
      <c r="A9" s="4" t="inlineStr">
        <is>
          <t>Purchase Agreements [Member] | Warrant [Member] | Tribal Capital Markets, LLC [Member]</t>
        </is>
      </c>
    </row>
    <row r="10">
      <c r="A10" s="4" t="inlineStr">
        <is>
          <t>Warrants to pruchase</t>
        </is>
      </c>
      <c r="C10" s="5" t="n">
        <v>6750</v>
      </c>
    </row>
    <row r="11">
      <c r="A11" s="4" t="inlineStr">
        <is>
          <t>Warrants exercise price</t>
        </is>
      </c>
      <c r="C11" s="7" t="n">
        <v>3.2</v>
      </c>
    </row>
    <row r="12">
      <c r="A12" s="4" t="inlineStr">
        <is>
          <t>Warrants term</t>
        </is>
      </c>
      <c r="C12" s="4" t="inlineStr">
        <is>
          <t>5 years</t>
        </is>
      </c>
    </row>
    <row r="13">
      <c r="A13" s="4" t="inlineStr">
        <is>
          <t>Purchase Agreements [Member] | Purchase Options [Member]</t>
        </is>
      </c>
    </row>
    <row r="14">
      <c r="A14" s="4" t="inlineStr">
        <is>
          <t>Unit options to purchase</t>
        </is>
      </c>
      <c r="C14" s="5" t="n">
        <v>303623</v>
      </c>
    </row>
    <row r="15">
      <c r="A15" s="4" t="inlineStr">
        <is>
          <t>Exercise price</t>
        </is>
      </c>
      <c r="C15" s="7" t="n">
        <v>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 Schedule of Fair Value Measurement Inputs and Valuation Techniques (Details)</t>
        </is>
      </c>
      <c r="B1" s="2" t="inlineStr">
        <is>
          <t>Mar. 31, 2021$ / shares</t>
        </is>
      </c>
    </row>
    <row r="2">
      <c r="A2" s="4" t="inlineStr">
        <is>
          <t>Risk-free Interest Rate [Member] | Minimum [Member]</t>
        </is>
      </c>
    </row>
    <row r="3">
      <c r="A3" s="4" t="inlineStr">
        <is>
          <t>Warrants measurement input</t>
        </is>
      </c>
      <c r="B3" s="9" t="n">
        <v>0.33</v>
      </c>
    </row>
    <row r="4">
      <c r="A4" s="4" t="inlineStr">
        <is>
          <t>Risk-free Interest Rate [Member] | Maximum [Member]</t>
        </is>
      </c>
    </row>
    <row r="5">
      <c r="A5" s="4" t="inlineStr">
        <is>
          <t>Warrants measurement input</t>
        </is>
      </c>
      <c r="B5" s="9" t="n">
        <v>0.39</v>
      </c>
    </row>
    <row r="6">
      <c r="A6" s="4" t="inlineStr">
        <is>
          <t>Stock Price [Member] | Minimum [Member]</t>
        </is>
      </c>
    </row>
    <row r="7">
      <c r="A7" s="4" t="inlineStr">
        <is>
          <t>Stock Price</t>
        </is>
      </c>
      <c r="B7" s="6" t="n">
        <v>3</v>
      </c>
    </row>
    <row r="8">
      <c r="A8" s="4" t="inlineStr">
        <is>
          <t>Stock Price [Member] | Maximum [Member]</t>
        </is>
      </c>
    </row>
    <row r="9">
      <c r="A9" s="4" t="inlineStr">
        <is>
          <t>Stock Price</t>
        </is>
      </c>
      <c r="B9" s="7" t="n">
        <v>3.95</v>
      </c>
    </row>
    <row r="10">
      <c r="A10" s="4" t="inlineStr">
        <is>
          <t>Expected Life [Member]</t>
        </is>
      </c>
    </row>
    <row r="11">
      <c r="A11" s="4" t="inlineStr">
        <is>
          <t>Expected life of warrants and option (years)</t>
        </is>
      </c>
      <c r="B11" s="4" t="inlineStr">
        <is>
          <t>5 years</t>
        </is>
      </c>
    </row>
    <row r="12">
      <c r="A12" s="4" t="inlineStr">
        <is>
          <t>Expected Stock Price Volatility [Member] | Minimum [Member]</t>
        </is>
      </c>
    </row>
    <row r="13">
      <c r="A13" s="4" t="inlineStr">
        <is>
          <t>Warrants measurement input</t>
        </is>
      </c>
      <c r="B13" s="10" t="n">
        <v>108.2</v>
      </c>
    </row>
    <row r="14">
      <c r="A14" s="4" t="inlineStr">
        <is>
          <t>Expected Stock Price Volatility [Member] | Maximum [Member]</t>
        </is>
      </c>
    </row>
    <row r="15">
      <c r="A15" s="4" t="inlineStr">
        <is>
          <t>Warrants measurement input</t>
        </is>
      </c>
      <c r="B15" s="10" t="n">
        <v>112.5</v>
      </c>
    </row>
    <row r="16">
      <c r="A16" s="4" t="inlineStr">
        <is>
          <t>Expected Dividend Yield [Member]</t>
        </is>
      </c>
    </row>
    <row r="17">
      <c r="A17" s="4" t="inlineStr">
        <is>
          <t>Warrants measurement input</t>
        </is>
      </c>
      <c r="B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4" t="inlineStr">
        <is>
          <t xml:space="preserve"> </t>
        </is>
      </c>
      <c r="C4" s="4" t="inlineStr">
        <is>
          <t xml:space="preserve"> </t>
        </is>
      </c>
    </row>
    <row r="5">
      <c r="A5" s="4" t="inlineStr">
        <is>
          <t>Income tax rate</t>
        </is>
      </c>
      <c r="B5"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53469</v>
      </c>
      <c r="C4" s="6" t="n">
        <v>-1444392</v>
      </c>
    </row>
    <row r="5">
      <c r="A5" s="3" t="inlineStr">
        <is>
          <t>Adjustments to reconcile net loss to net cash (used in) provided by operating activities:</t>
        </is>
      </c>
    </row>
    <row r="6">
      <c r="A6" s="4" t="inlineStr">
        <is>
          <t>Non-cash stock compensation issued for services</t>
        </is>
      </c>
      <c r="B6" s="5" t="n">
        <v>94611</v>
      </c>
      <c r="C6" s="5" t="n">
        <v>38000</v>
      </c>
    </row>
    <row r="7">
      <c r="A7" s="4" t="inlineStr">
        <is>
          <t>Non-cash stock compensation issued to employees</t>
        </is>
      </c>
      <c r="B7" s="5" t="n">
        <v>97453</v>
      </c>
      <c r="C7" s="5" t="n">
        <v>303463</v>
      </c>
    </row>
    <row r="8">
      <c r="A8" s="4" t="inlineStr">
        <is>
          <t>Fair value of stock options issued to employees</t>
        </is>
      </c>
      <c r="B8" s="5" t="n">
        <v>376523</v>
      </c>
      <c r="C8" s="5" t="n">
        <v>381475</v>
      </c>
    </row>
    <row r="9">
      <c r="A9" s="4" t="inlineStr">
        <is>
          <t>Amortization of discount on notes payable</t>
        </is>
      </c>
      <c r="B9" s="5" t="n">
        <v>860155</v>
      </c>
      <c r="C9" s="5" t="n">
        <v>39918</v>
      </c>
    </row>
    <row r="10">
      <c r="A10" s="4" t="inlineStr">
        <is>
          <t>Amortization of leasehold right of use asset</t>
        </is>
      </c>
      <c r="B10" s="5" t="n">
        <v>5675</v>
      </c>
      <c r="C10" s="5" t="n">
        <v>5529</v>
      </c>
    </row>
    <row r="11">
      <c r="A11" s="4" t="inlineStr">
        <is>
          <t>Depreciation and amortization</t>
        </is>
      </c>
      <c r="B11" s="5" t="n">
        <v>2979</v>
      </c>
      <c r="C11" s="5" t="n">
        <v>2980</v>
      </c>
    </row>
    <row r="12">
      <c r="A12" s="3" t="inlineStr">
        <is>
          <t>Changes in assets and liabilities:</t>
        </is>
      </c>
    </row>
    <row r="13">
      <c r="A13" s="4" t="inlineStr">
        <is>
          <t>Accounts receivable</t>
        </is>
      </c>
      <c r="B13" s="5" t="n">
        <v>-505952</v>
      </c>
      <c r="C13" s="5" t="n">
        <v>3859</v>
      </c>
    </row>
    <row r="14">
      <c r="A14" s="4" t="inlineStr">
        <is>
          <t>Interest receivable</t>
        </is>
      </c>
      <c r="B14" s="5" t="n">
        <v>-160</v>
      </c>
      <c r="C14" s="4" t="inlineStr">
        <is>
          <t xml:space="preserve"> </t>
        </is>
      </c>
    </row>
    <row r="15">
      <c r="A15" s="4" t="inlineStr">
        <is>
          <t>Inventory</t>
        </is>
      </c>
      <c r="B15" s="5" t="n">
        <v>-2977</v>
      </c>
      <c r="C15" s="5" t="n">
        <v>-60896</v>
      </c>
    </row>
    <row r="16">
      <c r="A16" s="4" t="inlineStr">
        <is>
          <t>Prepaid expenses and other current assets</t>
        </is>
      </c>
      <c r="B16" s="5" t="n">
        <v>18694</v>
      </c>
      <c r="C16" s="5" t="n">
        <v>22675</v>
      </c>
    </row>
    <row r="17">
      <c r="A17" s="4" t="inlineStr">
        <is>
          <t>Accounts payable and accrued expenses</t>
        </is>
      </c>
      <c r="B17" s="5" t="n">
        <v>183117</v>
      </c>
      <c r="C17" s="5" t="n">
        <v>-76791</v>
      </c>
    </row>
    <row r="18">
      <c r="A18" s="4" t="inlineStr">
        <is>
          <t>Accrued compensation</t>
        </is>
      </c>
      <c r="B18" s="5" t="n">
        <v>-259936</v>
      </c>
      <c r="C18" s="5" t="n">
        <v>94144</v>
      </c>
    </row>
    <row r="19">
      <c r="A19" s="4" t="inlineStr">
        <is>
          <t>Deferred revenue</t>
        </is>
      </c>
      <c r="B19" s="5" t="n">
        <v>-178572</v>
      </c>
      <c r="C19" s="5" t="n">
        <v>-178572</v>
      </c>
    </row>
    <row r="20">
      <c r="A20" s="4" t="inlineStr">
        <is>
          <t>Leasehold liability</t>
        </is>
      </c>
      <c r="B20" s="5" t="n">
        <v>-5491</v>
      </c>
      <c r="C20" s="5" t="n">
        <v>-5163</v>
      </c>
    </row>
    <row r="21">
      <c r="A21" s="4" t="inlineStr">
        <is>
          <t>Accrued interest</t>
        </is>
      </c>
      <c r="B21" s="5" t="n">
        <v>33028</v>
      </c>
      <c r="C21" s="5" t="n">
        <v>10321</v>
      </c>
    </row>
    <row r="22">
      <c r="A22" s="4" t="inlineStr">
        <is>
          <t>Income taxes payable</t>
        </is>
      </c>
      <c r="B22" s="5" t="n">
        <v>-1062</v>
      </c>
      <c r="C22" s="4" t="inlineStr">
        <is>
          <t xml:space="preserve"> </t>
        </is>
      </c>
    </row>
    <row r="23">
      <c r="A23" s="4" t="inlineStr">
        <is>
          <t>Net cash used in operating activities</t>
        </is>
      </c>
      <c r="B23" s="5" t="n">
        <v>-1735384</v>
      </c>
      <c r="C23" s="5" t="n">
        <v>-863450</v>
      </c>
    </row>
    <row r="24">
      <c r="A24" s="3" t="inlineStr">
        <is>
          <t>Cash from investing activities:</t>
        </is>
      </c>
    </row>
    <row r="25">
      <c r="A25" s="4" t="inlineStr">
        <is>
          <t>Payments to acquire property, plant and equipment</t>
        </is>
      </c>
      <c r="B25" s="4" t="inlineStr">
        <is>
          <t xml:space="preserve"> </t>
        </is>
      </c>
      <c r="C25" s="5" t="n">
        <v>-20528</v>
      </c>
    </row>
    <row r="26">
      <c r="A26" s="4" t="inlineStr">
        <is>
          <t>Payments to acquire intangible assets</t>
        </is>
      </c>
      <c r="B26" s="4" t="inlineStr">
        <is>
          <t xml:space="preserve"> </t>
        </is>
      </c>
      <c r="C26" s="4" t="inlineStr">
        <is>
          <t xml:space="preserve"> </t>
        </is>
      </c>
    </row>
    <row r="27">
      <c r="A27" s="4" t="inlineStr">
        <is>
          <t>Payment for notes receivable</t>
        </is>
      </c>
      <c r="B27" s="5" t="n">
        <v>-280000</v>
      </c>
    </row>
    <row r="28">
      <c r="A28" s="4" t="inlineStr">
        <is>
          <t>Net cash used in investing activities</t>
        </is>
      </c>
      <c r="B28" s="5" t="n">
        <v>-308980</v>
      </c>
      <c r="C28" s="5" t="n">
        <v>-25135</v>
      </c>
    </row>
    <row r="29">
      <c r="A29" s="3" t="inlineStr">
        <is>
          <t>Cash from financing activities:</t>
        </is>
      </c>
    </row>
    <row r="30">
      <c r="A30" s="4" t="inlineStr">
        <is>
          <t>Proceeds from warrant exercise</t>
        </is>
      </c>
      <c r="B30" s="5" t="n">
        <v>123562</v>
      </c>
      <c r="C30" s="4" t="inlineStr">
        <is>
          <t xml:space="preserve"> </t>
        </is>
      </c>
    </row>
    <row r="31">
      <c r="A31" s="4" t="inlineStr">
        <is>
          <t>Proceeds from unit purchase option exercise</t>
        </is>
      </c>
      <c r="B31" s="5" t="n">
        <v>246278</v>
      </c>
      <c r="C31" s="4" t="inlineStr">
        <is>
          <t xml:space="preserve"> </t>
        </is>
      </c>
    </row>
    <row r="32">
      <c r="A32" s="4" t="inlineStr">
        <is>
          <t>Net cash provided by financing activities</t>
        </is>
      </c>
      <c r="B32" s="5" t="n">
        <v>369840</v>
      </c>
      <c r="C32" s="4" t="inlineStr">
        <is>
          <t xml:space="preserve"> </t>
        </is>
      </c>
    </row>
    <row r="33">
      <c r="A33" s="4" t="inlineStr">
        <is>
          <t>Decrease in cash and cash equivalents</t>
        </is>
      </c>
      <c r="B33" s="5" t="n">
        <v>-1674524</v>
      </c>
      <c r="C33" s="5" t="n">
        <v>-888585</v>
      </c>
    </row>
    <row r="34">
      <c r="A34" s="4" t="inlineStr">
        <is>
          <t>Cash and cash equivalents at beginning of period</t>
        </is>
      </c>
      <c r="B34" s="5" t="n">
        <v>10097760</v>
      </c>
      <c r="C34" s="5" t="n">
        <v>1238585</v>
      </c>
    </row>
    <row r="35">
      <c r="A35" s="4" t="inlineStr">
        <is>
          <t>Cash and cash equivalents at end of period</t>
        </is>
      </c>
      <c r="B35" s="5" t="n">
        <v>8423236</v>
      </c>
      <c r="C35" s="5" t="n">
        <v>350000</v>
      </c>
    </row>
    <row r="36">
      <c r="A36" s="3" t="inlineStr">
        <is>
          <t>Supplemental disclosure of cash flow information:</t>
        </is>
      </c>
    </row>
    <row r="37">
      <c r="A37" s="4" t="inlineStr">
        <is>
          <t>Cash paid during the period for: Interest</t>
        </is>
      </c>
      <c r="B37" s="5" t="n">
        <v>2043</v>
      </c>
      <c r="C37" s="4" t="inlineStr">
        <is>
          <t xml:space="preserve"> </t>
        </is>
      </c>
    </row>
    <row r="38">
      <c r="A38" s="4" t="inlineStr">
        <is>
          <t>Cash paid during the period for: Taxes</t>
        </is>
      </c>
      <c r="B38" s="5" t="n">
        <v>912</v>
      </c>
      <c r="C38" s="4" t="inlineStr">
        <is>
          <t xml:space="preserve"> </t>
        </is>
      </c>
    </row>
    <row r="39">
      <c r="A39" s="3" t="inlineStr">
        <is>
          <t>Non cash activities:</t>
        </is>
      </c>
    </row>
    <row r="40">
      <c r="A40" s="4" t="inlineStr">
        <is>
          <t>Common stock issued upon note payable and accrued interest conversion</t>
        </is>
      </c>
      <c r="B40" s="5" t="n">
        <v>1243788</v>
      </c>
      <c r="C40" s="4" t="inlineStr">
        <is>
          <t xml:space="preserve"> </t>
        </is>
      </c>
    </row>
    <row r="41">
      <c r="A41" s="4" t="inlineStr">
        <is>
          <t>Common stock issued for prepaid services</t>
        </is>
      </c>
      <c r="B41" s="5" t="n">
        <v>168850</v>
      </c>
      <c r="C41" s="4" t="inlineStr">
        <is>
          <t xml:space="preserve"> </t>
        </is>
      </c>
    </row>
    <row r="42">
      <c r="A42" s="4" t="inlineStr">
        <is>
          <t>Cashless exercise of warrants</t>
        </is>
      </c>
      <c r="B42" s="5" t="n">
        <v>9</v>
      </c>
      <c r="C42" s="4" t="inlineStr">
        <is>
          <t xml:space="preserve"> </t>
        </is>
      </c>
    </row>
    <row r="43">
      <c r="A43" s="4" t="inlineStr">
        <is>
          <t>Cashless exercise of unit purchase options</t>
        </is>
      </c>
      <c r="B43" s="5" t="n">
        <v>8</v>
      </c>
      <c r="C43" s="4" t="inlineStr">
        <is>
          <t xml:space="preserve"> </t>
        </is>
      </c>
    </row>
    <row r="44">
      <c r="A44" s="4" t="inlineStr">
        <is>
          <t>Patents [Member]</t>
        </is>
      </c>
    </row>
    <row r="45">
      <c r="A45" s="3" t="inlineStr">
        <is>
          <t>Cash from investing activities:</t>
        </is>
      </c>
    </row>
    <row r="46">
      <c r="A46" s="4" t="inlineStr">
        <is>
          <t>Payments to acquire intangible assets</t>
        </is>
      </c>
      <c r="B46" s="5" t="n">
        <v>-17631</v>
      </c>
      <c r="C46" s="4" t="inlineStr">
        <is>
          <t xml:space="preserve"> </t>
        </is>
      </c>
    </row>
    <row r="47">
      <c r="A47" s="4" t="inlineStr">
        <is>
          <t>Trademarks [Member]</t>
        </is>
      </c>
    </row>
    <row r="48">
      <c r="A48" s="3" t="inlineStr">
        <is>
          <t>Cash from investing activities:</t>
        </is>
      </c>
    </row>
    <row r="49">
      <c r="A49" s="4" t="inlineStr">
        <is>
          <t>Payments to acquire intangible assets</t>
        </is>
      </c>
      <c r="B49" s="6" t="n">
        <v>-11349</v>
      </c>
      <c r="C49" s="6" t="n">
        <v>-46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80" customWidth="1" min="3" max="3"/>
  </cols>
  <sheetData>
    <row r="1">
      <c r="A1" s="1" t="inlineStr">
        <is>
          <t>Commitments and Contingencies (Details Narrative) - USD ($)</t>
        </is>
      </c>
      <c r="B1" s="2" t="inlineStr">
        <is>
          <t>Aug. 07, 2019</t>
        </is>
      </c>
      <c r="C1" s="2" t="inlineStr">
        <is>
          <t>Mar. 31, 2021</t>
        </is>
      </c>
    </row>
    <row r="2">
      <c r="A2" s="4" t="inlineStr">
        <is>
          <t>10% Senior Secured Convertible Promissory Notes [Member]</t>
        </is>
      </c>
    </row>
    <row r="3">
      <c r="A3" s="4" t="inlineStr">
        <is>
          <t>Debt issuance date description</t>
        </is>
      </c>
      <c r="C3" s="4" t="inlineStr">
        <is>
          <t>April 8, 2011 and November 9, 2011</t>
        </is>
      </c>
    </row>
    <row r="4">
      <c r="A4" s="4" t="inlineStr">
        <is>
          <t>Interest rate</t>
        </is>
      </c>
      <c r="C4" s="4" t="inlineStr">
        <is>
          <t>10.00%</t>
        </is>
      </c>
    </row>
    <row r="5">
      <c r="A5" s="4" t="inlineStr">
        <is>
          <t>10% Senior Secured Convertible Promissory Notes [Member] | Investors [Member]</t>
        </is>
      </c>
    </row>
    <row r="6">
      <c r="A6" s="4" t="inlineStr">
        <is>
          <t>Debt conversion description</t>
        </is>
      </c>
      <c r="C6" s="4" t="inlineStr">
        <is>
          <t>Investors had the option to convert any unpaid principal and accrued interest into shares of Company's common stock original conversion prices of $0.96 and $0.32, respectively, subject to adjustments upon the Company's issuances of stock at prices less than the original conversion prices during the 24-months after issuance of each note (i.e., currently $0.2100).</t>
        </is>
      </c>
    </row>
    <row r="7">
      <c r="A7" s="4" t="inlineStr">
        <is>
          <t>Conversion price per share</t>
        </is>
      </c>
      <c r="C7" s="11" t="n">
        <v>0.21</v>
      </c>
    </row>
    <row r="8">
      <c r="A8" s="4" t="inlineStr">
        <is>
          <t>James Bowdring [Member] | Promissory Notes [Member]</t>
        </is>
      </c>
    </row>
    <row r="9">
      <c r="A9" s="4" t="inlineStr">
        <is>
          <t>Repayments of debt</t>
        </is>
      </c>
      <c r="B9" s="6" t="n">
        <v>65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80" customWidth="1" min="5" max="5"/>
    <col width="21" customWidth="1" min="6" max="6"/>
  </cols>
  <sheetData>
    <row r="1">
      <c r="A1" s="1" t="inlineStr">
        <is>
          <t>Contracts With Customers (Details Narrative)</t>
        </is>
      </c>
      <c r="B1" s="2" t="inlineStr">
        <is>
          <t>Mar. 31, 2021USD ($)</t>
        </is>
      </c>
      <c r="C1" s="2" t="inlineStr">
        <is>
          <t>Mar. 02, 2021USD ($)Number</t>
        </is>
      </c>
      <c r="D1" s="2" t="inlineStr">
        <is>
          <t>Jan. 31, 2019USD ($)</t>
        </is>
      </c>
      <c r="E1" s="2" t="inlineStr">
        <is>
          <t>Mar. 31, 2021USD ($)</t>
        </is>
      </c>
      <c r="F1" s="2" t="inlineStr">
        <is>
          <t>Mar. 31, 2020USD ($)</t>
        </is>
      </c>
    </row>
    <row r="2">
      <c r="A2" s="4" t="inlineStr">
        <is>
          <t>Licensing fee payment</t>
        </is>
      </c>
      <c r="B2" s="6" t="n">
        <v>5000000</v>
      </c>
    </row>
    <row r="3">
      <c r="A3" s="4" t="inlineStr">
        <is>
          <t>Deferred revenues</t>
        </is>
      </c>
      <c r="B3" s="6" t="n">
        <v>3392857</v>
      </c>
      <c r="E3" s="6" t="n">
        <v>3392857</v>
      </c>
      <c r="F3" s="6" t="n">
        <v>4107143</v>
      </c>
    </row>
    <row r="4">
      <c r="A4" s="4" t="inlineStr">
        <is>
          <t>U.S. License and Distribution Agreement [Member] | Ferring International Center S.A [Member]</t>
        </is>
      </c>
    </row>
    <row r="5">
      <c r="A5" s="4" t="inlineStr">
        <is>
          <t>Initial upfront payment</t>
        </is>
      </c>
      <c r="D5" s="6" t="n">
        <v>5000000</v>
      </c>
    </row>
    <row r="6">
      <c r="A6" s="4" t="inlineStr">
        <is>
          <t>Licensing fee payment</t>
        </is>
      </c>
      <c r="D6" s="6" t="n">
        <v>3000000</v>
      </c>
    </row>
    <row r="7">
      <c r="A7" s="4" t="inlineStr">
        <is>
          <t>Recognization of income term</t>
        </is>
      </c>
      <c r="D7" s="4" t="inlineStr">
        <is>
          <t>7 years</t>
        </is>
      </c>
    </row>
    <row r="8">
      <c r="A8" s="4" t="inlineStr">
        <is>
          <t>Agreement description</t>
        </is>
      </c>
      <c r="E8" s="4" t="inlineStr">
        <is>
          <t>Under the terms of the Distribution Agreement, Ferring completed its obligation to make an initial payment to the Company of $5,000,000 upon completion of the required closing conditions, including executed agreements from all current manufacturers of the Licensed Product that upon a material supply default by the Company, Ferring can assume a direct purchase relationship with such manufacturers. Ferring is obligated to make a second payment to the Company of $3,000,000 provided that the Company is successful in obtaining a five (5) day label enhancement from the FDA for the current incubation period for the Licensed Product at least three (3) years prior to the expiration of the term of the license for the Licensed Product and provided further that Ferring has not previously exercised its right to terminate the Distribution Agreement for convenience. In addition, the Company entered into a separate Distribution Agreement.</t>
        </is>
      </c>
    </row>
    <row r="9">
      <c r="A9" s="4" t="inlineStr">
        <is>
          <t>Agreement expiration date</t>
        </is>
      </c>
      <c r="E9" s="4" t="inlineStr">
        <is>
          <t>Dec. 31,
		2025</t>
        </is>
      </c>
    </row>
    <row r="10">
      <c r="A10" s="4" t="inlineStr">
        <is>
          <t>Amendment [Member] | Ferring International Center S.A [Member]</t>
        </is>
      </c>
    </row>
    <row r="11">
      <c r="A11" s="4" t="inlineStr">
        <is>
          <t>Number of product purchased | Number</t>
        </is>
      </c>
      <c r="C11" s="5" t="n">
        <v>2004</v>
      </c>
    </row>
    <row r="12">
      <c r="A12" s="4" t="inlineStr">
        <is>
          <t>Purchase amount</t>
        </is>
      </c>
      <c r="C12" s="6" t="n">
        <v>501000</v>
      </c>
    </row>
    <row r="13">
      <c r="A13" s="4" t="inlineStr">
        <is>
          <t>Ferring License Agreement [Member]</t>
        </is>
      </c>
    </row>
    <row r="14">
      <c r="A14" s="4" t="inlineStr">
        <is>
          <t>Recognization of revenue</t>
        </is>
      </c>
      <c r="E14" s="6" t="n">
        <v>178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Contracts With Customers - Schedule of International Distribution Agreements (Details)</t>
        </is>
      </c>
      <c r="B1" s="2" t="inlineStr">
        <is>
          <t>3 Months Ended</t>
        </is>
      </c>
    </row>
    <row r="2">
      <c r="B2" s="2" t="inlineStr">
        <is>
          <t>Mar. 31, 2021</t>
        </is>
      </c>
    </row>
    <row r="3">
      <c r="A3" s="4" t="inlineStr">
        <is>
          <t>Canada [Member]</t>
        </is>
      </c>
    </row>
    <row r="4">
      <c r="A4" s="4" t="inlineStr">
        <is>
          <t>Distribution Partner</t>
        </is>
      </c>
      <c r="B4" s="4" t="inlineStr">
        <is>
          <t>Invaron Pharmaceuticals Inc.</t>
        </is>
      </c>
    </row>
    <row r="5">
      <c r="A5" s="4" t="inlineStr">
        <is>
          <t>Date</t>
        </is>
      </c>
      <c r="B5" s="4" t="inlineStr">
        <is>
          <t>Jul. 31,
		2020</t>
        </is>
      </c>
    </row>
    <row r="6">
      <c r="A6" s="4" t="inlineStr">
        <is>
          <t>Initial Term</t>
        </is>
      </c>
      <c r="B6" s="4" t="inlineStr">
        <is>
          <t>1 year</t>
        </is>
      </c>
    </row>
    <row r="7">
      <c r="A7" s="4" t="inlineStr">
        <is>
          <t>INVOcell Registration Status In Country</t>
        </is>
      </c>
      <c r="B7" s="4" t="inlineStr">
        <is>
          <t>Registered - Completed</t>
        </is>
      </c>
    </row>
    <row r="8">
      <c r="A8" s="4" t="inlineStr">
        <is>
          <t>Mexico [Member]</t>
        </is>
      </c>
    </row>
    <row r="9">
      <c r="A9" s="4" t="inlineStr">
        <is>
          <t>Distribution Partner</t>
        </is>
      </c>
      <c r="B9" s="4" t="inlineStr">
        <is>
          <t>Proveedora de Equipos y Productos S.A</t>
        </is>
      </c>
      <c r="C9" s="4" t="inlineStr">
        <is>
          <t>[1]</t>
        </is>
      </c>
    </row>
    <row r="10">
      <c r="A10" s="4" t="inlineStr">
        <is>
          <t>Date</t>
        </is>
      </c>
      <c r="B10" s="4" t="inlineStr">
        <is>
          <t>Sep. 30,
		2020</t>
        </is>
      </c>
    </row>
    <row r="11">
      <c r="A11" s="4" t="inlineStr">
        <is>
          <t>Initial Term</t>
        </is>
      </c>
      <c r="B11" s="4" t="inlineStr">
        <is>
          <t>5 years</t>
        </is>
      </c>
    </row>
    <row r="12">
      <c r="A12" s="4" t="inlineStr">
        <is>
          <t>INVOcell Registration Status In Country</t>
        </is>
      </c>
      <c r="B12" s="4" t="inlineStr">
        <is>
          <t>Registered - Completed</t>
        </is>
      </c>
    </row>
    <row r="13">
      <c r="A13" s="4" t="inlineStr">
        <is>
          <t>Malaysia [Member]</t>
        </is>
      </c>
    </row>
    <row r="14">
      <c r="A14" s="4" t="inlineStr">
        <is>
          <t>Distribution Partner</t>
        </is>
      </c>
      <c r="B14" s="4" t="inlineStr">
        <is>
          <t>iDS Medical Systems</t>
        </is>
      </c>
    </row>
    <row r="15">
      <c r="A15" s="4" t="inlineStr">
        <is>
          <t>Date</t>
        </is>
      </c>
      <c r="B15" s="4" t="inlineStr">
        <is>
          <t>Nov. 30,
		2020</t>
        </is>
      </c>
    </row>
    <row r="16">
      <c r="A16" s="4" t="inlineStr">
        <is>
          <t>Initial Term</t>
        </is>
      </c>
      <c r="B16" s="4" t="inlineStr">
        <is>
          <t>3 years</t>
        </is>
      </c>
    </row>
    <row r="17">
      <c r="A17" s="4" t="inlineStr">
        <is>
          <t>INVOcell Registration Status In Country</t>
        </is>
      </c>
      <c r="B17" s="4" t="inlineStr">
        <is>
          <t>Registered - Completed</t>
        </is>
      </c>
    </row>
    <row r="18">
      <c r="A18" s="4" t="inlineStr">
        <is>
          <t>Turkey [Member]</t>
        </is>
      </c>
    </row>
    <row r="19">
      <c r="A19" s="4" t="inlineStr">
        <is>
          <t>Distribution Partner</t>
        </is>
      </c>
      <c r="B19" s="4" t="inlineStr">
        <is>
          <t>Orcan Medical</t>
        </is>
      </c>
    </row>
    <row r="20">
      <c r="A20" s="4" t="inlineStr">
        <is>
          <t>Date</t>
        </is>
      </c>
      <c r="B20" s="4" t="inlineStr">
        <is>
          <t>Oct. 31,
		2019</t>
        </is>
      </c>
    </row>
    <row r="21">
      <c r="A21" s="4" t="inlineStr">
        <is>
          <t>Initial Term</t>
        </is>
      </c>
      <c r="B21" s="4" t="inlineStr">
        <is>
          <t>1 year</t>
        </is>
      </c>
    </row>
    <row r="22">
      <c r="A22" s="4" t="inlineStr">
        <is>
          <t>INVOcell Registration Status In Country</t>
        </is>
      </c>
      <c r="B22" s="4" t="inlineStr">
        <is>
          <t>Registered - Completed</t>
        </is>
      </c>
    </row>
    <row r="23">
      <c r="A23" s="4" t="inlineStr">
        <is>
          <t>Jordan [Member]</t>
        </is>
      </c>
    </row>
    <row r="24">
      <c r="A24" s="4" t="inlineStr">
        <is>
          <t>Distribution Partner</t>
        </is>
      </c>
      <c r="B24" s="4" t="inlineStr">
        <is>
          <t>Biovate</t>
        </is>
      </c>
    </row>
    <row r="25">
      <c r="A25" s="4" t="inlineStr">
        <is>
          <t>Date</t>
        </is>
      </c>
      <c r="B25" s="4" t="inlineStr">
        <is>
          <t>Sep. 30,
		2019</t>
        </is>
      </c>
    </row>
    <row r="26">
      <c r="A26" s="4" t="inlineStr">
        <is>
          <t>Initial Term</t>
        </is>
      </c>
      <c r="B26" s="4" t="inlineStr">
        <is>
          <t>1 year</t>
        </is>
      </c>
    </row>
    <row r="27">
      <c r="A27" s="4" t="inlineStr">
        <is>
          <t>INVOcell Registration Status In Country</t>
        </is>
      </c>
      <c r="B27" s="4" t="inlineStr">
        <is>
          <t>Registered - Completed</t>
        </is>
      </c>
    </row>
    <row r="28">
      <c r="A28" s="4" t="inlineStr">
        <is>
          <t>Pakistan [Member]</t>
        </is>
      </c>
    </row>
    <row r="29">
      <c r="A29" s="4" t="inlineStr">
        <is>
          <t>Distribution Partner</t>
        </is>
      </c>
      <c r="B29" s="4" t="inlineStr">
        <is>
          <t>Galaxy Pharma</t>
        </is>
      </c>
    </row>
    <row r="30">
      <c r="A30" s="4" t="inlineStr">
        <is>
          <t>Date</t>
        </is>
      </c>
      <c r="B30" s="4" t="inlineStr">
        <is>
          <t>Dec. 31,
		2020</t>
        </is>
      </c>
    </row>
    <row r="31">
      <c r="A31" s="4" t="inlineStr">
        <is>
          <t>Initial Term</t>
        </is>
      </c>
      <c r="B31" s="4" t="inlineStr">
        <is>
          <t>1 year</t>
        </is>
      </c>
    </row>
    <row r="32">
      <c r="A32" s="4" t="inlineStr">
        <is>
          <t>INVOcell Registration Status In Country</t>
        </is>
      </c>
      <c r="B32" s="4" t="inlineStr">
        <is>
          <t>In-process</t>
        </is>
      </c>
    </row>
    <row r="33">
      <c r="A33" s="4" t="inlineStr">
        <is>
          <t>Thailand [Member]</t>
        </is>
      </c>
    </row>
    <row r="34">
      <c r="A34" s="4" t="inlineStr">
        <is>
          <t>Distribution Partner</t>
        </is>
      </c>
      <c r="B34" s="4" t="inlineStr">
        <is>
          <t>IVF Envimed Co., Ltd.</t>
        </is>
      </c>
    </row>
    <row r="35">
      <c r="A35" s="4" t="inlineStr">
        <is>
          <t>Date</t>
        </is>
      </c>
      <c r="B35" s="4" t="inlineStr">
        <is>
          <t>Apr. 30,
		2021</t>
        </is>
      </c>
    </row>
    <row r="36">
      <c r="A36" s="4" t="inlineStr">
        <is>
          <t>Initial Term</t>
        </is>
      </c>
      <c r="B36" s="4" t="inlineStr">
        <is>
          <t>1 year</t>
        </is>
      </c>
    </row>
    <row r="37">
      <c r="A37" s="4" t="inlineStr">
        <is>
          <t>INVOcell Registration Status In Country</t>
        </is>
      </c>
      <c r="B37" s="4" t="inlineStr">
        <is>
          <t>In-process</t>
        </is>
      </c>
    </row>
    <row r="38">
      <c r="A38" s="4" t="inlineStr">
        <is>
          <t>Sudan [Member]</t>
        </is>
      </c>
    </row>
    <row r="39">
      <c r="A39" s="4" t="inlineStr">
        <is>
          <t>Distribution Partner</t>
        </is>
      </c>
      <c r="B39" s="4" t="inlineStr">
        <is>
          <t>Quality Medicines, Cosmetics &amp; Medical Equipment Import</t>
        </is>
      </c>
    </row>
    <row r="40">
      <c r="A40" s="4" t="inlineStr">
        <is>
          <t>Date</t>
        </is>
      </c>
      <c r="B40" s="4" t="inlineStr">
        <is>
          <t>Sep. 30,
		2020</t>
        </is>
      </c>
    </row>
    <row r="41">
      <c r="A41" s="4" t="inlineStr">
        <is>
          <t>Initial Term</t>
        </is>
      </c>
      <c r="B41" s="4" t="inlineStr">
        <is>
          <t>1 year</t>
        </is>
      </c>
    </row>
    <row r="42">
      <c r="A42" s="4" t="inlineStr">
        <is>
          <t>INVOcell Registration Status In Country</t>
        </is>
      </c>
      <c r="B42" s="4" t="inlineStr">
        <is>
          <t>In-process</t>
        </is>
      </c>
    </row>
    <row r="43">
      <c r="A43" s="4" t="inlineStr">
        <is>
          <t>Ethiopia [Member]</t>
        </is>
      </c>
    </row>
    <row r="44">
      <c r="A44" s="4" t="inlineStr">
        <is>
          <t>Distribution Partner</t>
        </is>
      </c>
      <c r="B44" s="4" t="inlineStr">
        <is>
          <t>Quality Medicines, Cosmetics &amp; Medical Equipment Import</t>
        </is>
      </c>
    </row>
    <row r="45">
      <c r="A45" s="4" t="inlineStr">
        <is>
          <t>Date</t>
        </is>
      </c>
      <c r="B45" s="4" t="inlineStr">
        <is>
          <t>Sep. 30,
		2021</t>
        </is>
      </c>
    </row>
    <row r="46">
      <c r="A46" s="4" t="inlineStr">
        <is>
          <t>Initial Term</t>
        </is>
      </c>
      <c r="B46" s="4" t="inlineStr">
        <is>
          <t>1 year</t>
        </is>
      </c>
    </row>
    <row r="47">
      <c r="A47" s="4" t="inlineStr">
        <is>
          <t>INVOcell Registration Status In Country</t>
        </is>
      </c>
      <c r="B47" s="4" t="inlineStr">
        <is>
          <t>In-process</t>
        </is>
      </c>
    </row>
    <row r="48">
      <c r="A48" s="4" t="inlineStr">
        <is>
          <t>Uganda [Member]</t>
        </is>
      </c>
    </row>
    <row r="49">
      <c r="A49" s="4" t="inlineStr">
        <is>
          <t>Distribution Partner</t>
        </is>
      </c>
      <c r="B49" s="4" t="inlineStr">
        <is>
          <t>Quality Medicines, Cosmetics &amp; Medical Equipment Import</t>
        </is>
      </c>
    </row>
    <row r="50">
      <c r="A50" s="4" t="inlineStr">
        <is>
          <t>Date</t>
        </is>
      </c>
      <c r="B50" s="4" t="inlineStr">
        <is>
          <t>Sep. 30,
		2022</t>
        </is>
      </c>
    </row>
    <row r="51">
      <c r="A51" s="4" t="inlineStr">
        <is>
          <t>Initial Term</t>
        </is>
      </c>
      <c r="B51" s="4" t="inlineStr">
        <is>
          <t>1 year</t>
        </is>
      </c>
    </row>
    <row r="52">
      <c r="A52" s="4" t="inlineStr">
        <is>
          <t>INVOcell Registration Status In Country</t>
        </is>
      </c>
      <c r="B52" s="4" t="inlineStr">
        <is>
          <t>In-process</t>
        </is>
      </c>
    </row>
    <row r="53">
      <c r="A53" s="4" t="inlineStr">
        <is>
          <t>Nigeria [Member]</t>
        </is>
      </c>
    </row>
    <row r="54">
      <c r="A54" s="4" t="inlineStr">
        <is>
          <t>Distribution Partner</t>
        </is>
      </c>
      <c r="B54" s="4" t="inlineStr">
        <is>
          <t>G-Sytems Limited</t>
        </is>
      </c>
    </row>
    <row r="55">
      <c r="A55" s="4" t="inlineStr">
        <is>
          <t>Date</t>
        </is>
      </c>
      <c r="B55" s="4" t="inlineStr">
        <is>
          <t>Sep. 30,
		2023</t>
        </is>
      </c>
    </row>
    <row r="56">
      <c r="A56" s="4" t="inlineStr">
        <is>
          <t>Initial Term</t>
        </is>
      </c>
      <c r="B56" s="4" t="inlineStr">
        <is>
          <t>1 year</t>
        </is>
      </c>
    </row>
    <row r="57">
      <c r="A57" s="4" t="inlineStr">
        <is>
          <t>INVOcell Registration Status In Country</t>
        </is>
      </c>
      <c r="B57" s="4" t="inlineStr">
        <is>
          <t>In-process</t>
        </is>
      </c>
    </row>
    <row r="58">
      <c r="A58" s="4" t="inlineStr">
        <is>
          <t>Togolese Republic [Member]</t>
        </is>
      </c>
    </row>
    <row r="59">
      <c r="A59" s="4" t="inlineStr">
        <is>
          <t>Distribution Partner</t>
        </is>
      </c>
      <c r="B59" s="4" t="inlineStr">
        <is>
          <t>INVOSOLUX TOGO</t>
        </is>
      </c>
    </row>
    <row r="60">
      <c r="A60" s="4" t="inlineStr">
        <is>
          <t>Date</t>
        </is>
      </c>
      <c r="B60" s="4" t="inlineStr">
        <is>
          <t>Nov. 30,
		2019</t>
        </is>
      </c>
    </row>
    <row r="61">
      <c r="A61" s="4" t="inlineStr">
        <is>
          <t>Initial Term</t>
        </is>
      </c>
      <c r="B61" s="4" t="inlineStr">
        <is>
          <t>1 year</t>
        </is>
      </c>
    </row>
    <row r="62">
      <c r="A62" s="4" t="inlineStr">
        <is>
          <t>INVOcell Registration Status In Country</t>
        </is>
      </c>
      <c r="B62" s="4" t="inlineStr">
        <is>
          <t>In-process</t>
        </is>
      </c>
    </row>
    <row r="63">
      <c r="A63" s="4" t="inlineStr">
        <is>
          <t>Iran [Member]</t>
        </is>
      </c>
    </row>
    <row r="64">
      <c r="A64" s="4" t="inlineStr">
        <is>
          <t>Distribution Partner</t>
        </is>
      </c>
      <c r="B64" s="4" t="inlineStr">
        <is>
          <t>Tasnim Behboud</t>
        </is>
      </c>
    </row>
    <row r="65">
      <c r="A65" s="4" t="inlineStr">
        <is>
          <t>Date</t>
        </is>
      </c>
      <c r="B65" s="4" t="inlineStr">
        <is>
          <t>Dec. 31,
		2020</t>
        </is>
      </c>
    </row>
    <row r="66">
      <c r="A66" s="4" t="inlineStr">
        <is>
          <t>Initial Term</t>
        </is>
      </c>
      <c r="B66" s="4" t="inlineStr">
        <is>
          <t>1 year</t>
        </is>
      </c>
    </row>
    <row r="67">
      <c r="A67" s="4" t="inlineStr">
        <is>
          <t>INVOcell Registration Status In Country</t>
        </is>
      </c>
      <c r="B67" s="4" t="inlineStr">
        <is>
          <t>In-process</t>
        </is>
      </c>
    </row>
    <row r="68"/>
    <row r="69">
      <c r="A69" s="4" t="inlineStr">
        <is>
          <t>[1]</t>
        </is>
      </c>
      <c r="B69" s="4" t="inlineStr">
        <is>
          <t>Also the JV Partner for Mexico</t>
        </is>
      </c>
    </row>
  </sheetData>
  <mergeCells count="5">
    <mergeCell ref="A1:A2"/>
    <mergeCell ref="B1:C1"/>
    <mergeCell ref="B2:C2"/>
    <mergeCell ref="A68:C68"/>
    <mergeCell ref="B69:C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Narrative) - shares</t>
        </is>
      </c>
      <c r="B1" s="2" t="inlineStr">
        <is>
          <t>Apr. 09, 2021</t>
        </is>
      </c>
      <c r="C1" s="2" t="inlineStr">
        <is>
          <t>May 31, 2021</t>
        </is>
      </c>
      <c r="D1" s="2" t="inlineStr">
        <is>
          <t>Mar. 31, 2021</t>
        </is>
      </c>
      <c r="E1" s="2" t="inlineStr">
        <is>
          <t>Dec. 31, 2020</t>
        </is>
      </c>
    </row>
    <row r="2">
      <c r="A2" s="4" t="inlineStr">
        <is>
          <t>Common stock issued</t>
        </is>
      </c>
      <c r="D2" s="5" t="n">
        <v>10424229</v>
      </c>
      <c r="E2" s="5" t="n">
        <v>9639268</v>
      </c>
    </row>
    <row r="3">
      <c r="A3" s="4" t="inlineStr">
        <is>
          <t>Subsequent Event [Member] | Partnership Agreement [Member] | Lyfe Medical Center I, LLC [Member]</t>
        </is>
      </c>
    </row>
    <row r="4">
      <c r="A4" s="4" t="inlineStr">
        <is>
          <t>Percentage of net income received</t>
        </is>
      </c>
      <c r="B4" s="4" t="inlineStr">
        <is>
          <t>40.00%</t>
        </is>
      </c>
    </row>
    <row r="5">
      <c r="A5" s="4" t="inlineStr">
        <is>
          <t>Subsequent Event [Member] | 2019 Stock Incentive Plan [Member] | Consultant and Employee [Member]</t>
        </is>
      </c>
    </row>
    <row r="6">
      <c r="A6" s="4" t="inlineStr">
        <is>
          <t>Common stock issued</t>
        </is>
      </c>
      <c r="C6" s="5" t="n">
        <v>24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INVO Bioscience (“INVO” or the “Company”)
is a medical device company focused on the Assisted Reproductive Technology (“ART”) marketplace. The primary focus is the
manufacture and sale of the INVOcell device and the INVO technology to provide an alternative infertility treatment for couples. The Company’s
patented device, the INVOcell, is the first Intravaginal Culture (“IVC”) system in the world used for the natural in vivo
incubation of eggs and sperm during fertilization and early embryo development (the “INVO Procedure”). INVOcell was granted
clearance in the United States by the U.S. Food &amp; Drug Administration (“FDA”) in November 2015, received the CE mark in
October 2019, and is now positioned to help provide millions of infertile couples across the globe access to a new infertility treatment
option. The Company believes this novel device and procedure provides a more natural, safe, effective, efficient and economical fertility
treatment compared to current infertility treatments, including in-vitro fertilization (“IVF”) and intrauterine insemination
(“IUI”). Unlike conventional infertility treatments such as IVF where the eggs and sperm develop into embryos in a laboratory
incubator, the INVOcell utilizes the women’s vaginal cavity as an incubator to support a more natural fertilization and embryo development
environment. This novel device promotes in vivo conception and early embryo development. In both current utilization of the INVOcell and in
clinical studies, the INVO Procedure has proven to have equivalent pregnancy success and live birth rates as the traditional assisted
reproductive technique, IVF. Additionally, the Company believes there are emotional benefits of the mother’s participation in the
fertilization and early embryo development by vaginal incubation compared to that of conventional IVF treatment. INVOcell also offers
to patients a more personalized way to achieve pregnan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balance sheets as of March 31, 2021 and December 31, 2020, the consolidated statements of operations and stockholders’
equity (deficiency) for the three months ended March 31, 2021 and 2020, and consolidated statement of cash flows for the three months
ended March 31, 2021 and 2020 of the Company, and the related information contained in these notes have been prepared by management and
are unaudited. In the opinion of management, all adjustments (which include normal recurring and nonrecurring items) necessary to present
fairly the Company’s financial position, results of operations and cash flows in conformity with generally accepted accounting
principles (“GAAP”) for the periods presented have been made. Interim operating results are not necessarily indicative of
operating results for a full year. The
accompanying consolidated financial statements present on a consolidated basis the accounts of the Company and its wholly owned subsidiaries.
All significant intercompany accounts and transactions have been eliminated in consolidation. The
preparation of the Company’s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consolidated financial statements prepared in accordance with GAAP
have been condensed or omitted. These unaudited consolidated financial statements should be read in conjunction with the consolidated
financial statements and notes thereto included in the Company’s Annual Report on Form 10-K for the year ended December 31, 2020
previously filed by the Company with the Securities and Exchange Commission (“SEC”) on March 30, 2021. The
Company considers events or transactions that have occurred after the unaudited consolidated balance sheet date of March 31, 2021,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FIFO) method as a cost flow method. 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income (loss) available to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three months ended March 31, 2021 and 2020, as the inclusion of any potential shares would have had an anti-dilutive effect due
to the Company generating a loss.
Three
Months Ended March 31,
2021 2020
Loss to common shareholders (Numerator) $ (2,453,469 ) $ (1,444,392 )
Basic and diluted weighted-average number of common
shares outstanding (Denominator) 9,888,025 4,917,997 The
Company has excluded the following dilutive securities from the calculation of fully diluted shares outstanding because the result would
have been anti-dilutive:
Three
Months Ended March 31,
2021 2020
Effect of dilutive common stock equivalents:
Options 1,102,672 -
Convertible notes and interest 160,504 -
Unit purchase options
and warrants 216,193 -
Total 1,479,369 - Business
Segments The
Company operates in one segment and therefore segment information is not presented.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s
for products, including: INVOcell®, INVO TM Retention System, and INVO Microscope Holding Block are typically recognized at the
time the product is shipped, at which time the title passes to the customer, and there are no further performance obligations. On
November 12, 2018, the Company entered into a U.S. Distribution Agreement (the “Distribution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infertility treatment) in humans. The
Ferring license was deemed to be a functional license that provide customers with a “right to access” to the Company’s
intellectual property during the subscription period and accordingly, under ASC 606-10-55-60 revenue is recognized over a period of time,
which is generally the subscription period. The initial upfront payment of $5,000,000 which was received upon the signing of the agreement
is being recognized as income over the 7-year term.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three months ended March 31, 2021 and 2020. Investment
in Joint Ventures The
following table sets forth a list of the Company’s current joint venture arrangements:
Subsidiary
Name Country Percent
(%) Ownership
HRCFG INVO, LLC United States 50%
Positib Fertility, S.A. de C.V. Mexico 33%
SNS MURNI INVO Bioscience Malaysia Sendirian Berhad Malaysia 50%
Ginekalix INVO Bioscience LLC Skopje North Macedonia 50%
Medesole INVO Bioscience India India 50% Alabama
JV Agreement On
March 10, 2021, the Company’s wholly owned subsidiary, INVO Centers, LLC (“INVO Centers”), entered into a limited liability
company agreement (the “JV LLC Agreement”) with HRCFG, LLC (“HRCFG”) to form a joint venture for the purpose
of commercializing INVOcell and the INVO Procedure at a dedicated fertility clinic in Birmingham, Alabama. The name of the joint venture
LLC is HRCFG INVO, LLC (the “Alabama JV”). The responsibilities of HRCFG’s principals include providing clinical practice
expertise, performing recruitment functions, providing all necessary training, and providing day-to-day management of the clinic. The
responsibilities of INVO Centers will be to provide access to and be the exclusive provider to the Alabama JV of the INVOcell and the
INVO Procedure. INVO Centers will also perform all required in vitro fertilization, industry specific compliance and accreditation functions,
and product documentation for product registration. The Company will also provide certain funding to the Alabama JV. In connection with
the formation of the Alabama JV, the Company provided an initial $30,000 in funding, in exchange for a note issued by HRCFG, which will
be repaid from the operating profit of the Alabama JV. On March 19, 2021, the Company provided an additional $250,000 to HRCFG pursuant
the note. Interest on the note accrues at a rate of 1.5% per annum. In addition, the Company has agreed to issue 25,000 shares of its
common stock to HRCFG (i) upon opening the Birmingham clinic for business, and (ii) upon each additional INVOcell clinic opened for business
by the Alabama JV. As of March 31, 2021, the Company had expended $64,932 in startup costs related to this joint venture. Mexico
JV Agreement Effective
September 24, 2020, INVO Centers, LLC entered into a Pre-Incorporation and Shareholders Agreement with Francisco Arredondo, MD PLLC (“Arredondo”)
and Security Health LLC, a Texas limited liability company (“Ramirez”, and together with INVO and Arredondo, the “Shareholders”)
under which the Shareholders will commercialize the INVO Procedure and offer related medical treatments in Mexico. Each party owns one-third
of the Mexican incorporated company, Positib Fertility, S.A. de C.V. (the “Mexico JV”). The Mexico JV will acquire the INVOcell
product at cost plus any incurred shipping, customs and related fees. The
Mexico JV will operate in Monterrey Nuevo Leon, Mexico and any other cities and places in Mexico as approved by the Mexico JV’s
board of directors and Shareholders. In addition, the Shareholders agreed that the Mexico JV will be the Company’s exclusive distributor
in Mexico. The Shareholders also agreed not to compete directly or indirectly with the Mexico JV in Mexico. As of March 31, 2021, the
Company had expended $51,670 in startup costs related to this joint venture. Malaysia
JV Agreement On
November 23, 2020, the Company entered into a joint venture agreement with SNS Murni SDN BHD (“SNS Murni”), a company incorporated
in Malaysia, to establish an exclusive joint venture in Malaysia to (i) introduce, promote and market its technologies related to the
INVOcell and INVO Procedure in dedicated government-owned fertility clinics in Malaysia, and (ii) establish INVO Clinics in Malaysia.
The joint venture is co-managed and owned 50% by each of INVO Bioscience and SNS Murni. As of March 31, 2021, the Company has expended
$7,885 in startup costs related to this joint venture. North Macedonia
JV Agreement On
November 23, 2020, the Company entered into a joint venture agreement with Ginekaliks Dooel (“Ginekaliks”), a limited liability
company incorporated in the Republic of North Macedonia, to establish an exclusive joint venture to (i) commercialize, introduce, promote
and market technologies related to the INVOcell and INVO Procedure in North Macedonia, (ii) establish a private healthcare institution
to offer the INVO Procedure. The joint venture will be co-managed and owned 50% by each of INVO Bioscience and Ginekaliks. As of March
31, 2021, the Company had expended $2,597 in startup costs related to this joint venture. India
JV Agreement On
January 13, 2020, the Company entered into a joint venture agreement (the “Agreement”) with Medesole Healthcare and Trading
Private Limited, India (“Medesole”), an Indian corporation that promotes and distributes healthcare technologies, medical
equipment and allied services to hospitals, clinics and primary health care centers in India and the Middle East. Pursuant
to the Agreement, the Company and Medesole have formed a joint venture entity incorporated and registered in India, which will operate
under the name Medesole INVO Bioscience India Private Limited (the “India JV”). After formation, the Company will grant to
the India JV all required licenses for promoting, marketing and selling the Company’s INVOcell® technology in India. The Company
and Medesole intend that the India JV will open and operate dedicated INVOcell® clinics only in India. The
India JV will be co-managed and owned 50% by each of INVO and Medesole, who will share equally in the expenditures, revenues and profits
of the India JV. The Agreement has a term of three years and may be terminated by either party on 180 days’ prior written notice. Variable
Interest Entities The
Company’s consolidated financial statements include the accounts of the Company, its wholly owned subsidiaries and variable interest
entities (“VIE’), where the Company is the primary beneficiary under the provisions of the ASC 810, Consolidation (“ASC
810”). Management
makes judgments regarding the Company’s level of influence or control over an entity and whether or not the Company is the primary
beneficiary of a VIE. Various factors are considered in this analysis, including but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and the Company’s obligation to absorb losses and right to receive benefits
that are significant.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financial statements would consolidate the VIE. The Company
performs a qualitative assessment of its joint ventures on an ongoing basis to determine if it continues to be a primary beneficiary. The
Company concluded it has a variable interest in the Alabama JV and the Mexico JV (the “JVs”) on the basis of its capital
contributions to the JVs and the terms and conditions contained in the agreements that control the JVs. First, the Company determined
that the JVs are VIEs, since the JVs’ equity at risk, as defined by GAAP, is considered to be insufficient to finance JV activities
without additional support. Second, the Company determined that it has a controlling financial interest in, and thus is a primary beneficiary
of the JVs. Such control stems from the Company’s power to direct activities that most significantly impact the JVs operations,
and the Company’s obligation to absorb losses and its right to receive benefits from the JVs that would be significant to the JVs.
Such power stems from the Company’s ability, among other things, to control the sale or transfer of the JVs capital units and/or
common stock. As a result of its analysis, the Company concluded that it is a primary beneficiary of the JVs and therefore consolidates
the balance sheets, results of operations and cash flows of the JVs into its own. As
of March 31, 2021, there was no financial activity in the JV’s and therefore no impact on the Company’s financial statements. Recently
Adopted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3 – Inventory Components of inventory are:
March 31, 2021
December 31, 2020
Raw materials $ 67,936 $ 72,022
Work in process 5,005 29,645
Finished goods 195,408 163,705
Total inventory $ 268,349 $ 265,3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6:02Z</dcterms:created>
  <dcterms:modified xmlns:dcterms="http://purl.org/dc/terms/" xmlns:xsi="http://www.w3.org/2001/XMLSchema-instance" xsi:type="dcterms:W3CDTF">2021-05-17T16:06:02Z</dcterms:modified>
</cp:coreProperties>
</file>